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IGNIFICANT ACCOUNTING JUDGEMEN" sheetId="8" state="visible" r:id="rId8"/>
    <sheet xmlns:r="http://schemas.openxmlformats.org/officeDocument/2006/relationships" name="SHARE CAPITAL" sheetId="9" state="visible" r:id="rId9"/>
    <sheet xmlns:r="http://schemas.openxmlformats.org/officeDocument/2006/relationships" name="SELLING GENERAL AND ADMINISTRAT" sheetId="10" state="visible" r:id="rId10"/>
    <sheet xmlns:r="http://schemas.openxmlformats.org/officeDocument/2006/relationships" name="RESTRUCTURING PLAN ACTIVITIES N" sheetId="11" state="visible" r:id="rId11"/>
    <sheet xmlns:r="http://schemas.openxmlformats.org/officeDocument/2006/relationships" name="NET (LOSS) EARNINGS PER SHARE" sheetId="12" state="visible" r:id="rId12"/>
    <sheet xmlns:r="http://schemas.openxmlformats.org/officeDocument/2006/relationships" name="RELATED PARTY DISCLOSURES" sheetId="13" state="visible" r:id="rId13"/>
    <sheet xmlns:r="http://schemas.openxmlformats.org/officeDocument/2006/relationships" name="REVOLVING LINE OF CREDIT" sheetId="14" state="visible" r:id="rId14"/>
    <sheet xmlns:r="http://schemas.openxmlformats.org/officeDocument/2006/relationships" name="SEGMENT INFORMATION" sheetId="15" state="visible" r:id="rId15"/>
    <sheet xmlns:r="http://schemas.openxmlformats.org/officeDocument/2006/relationships" name="CONTINGENCIES" sheetId="16" state="visible" r:id="rId16"/>
    <sheet xmlns:r="http://schemas.openxmlformats.org/officeDocument/2006/relationships" name="SHARE CAPITAL (Tables)" sheetId="17" state="visible" r:id="rId17"/>
    <sheet xmlns:r="http://schemas.openxmlformats.org/officeDocument/2006/relationships" name="SELLING GENERAL AND ADMINISTR_2" sheetId="18" state="visible" r:id="rId18"/>
    <sheet xmlns:r="http://schemas.openxmlformats.org/officeDocument/2006/relationships" name="NET (LOSS) EARNINGS PER SHARE (" sheetId="19" state="visible" r:id="rId19"/>
    <sheet xmlns:r="http://schemas.openxmlformats.org/officeDocument/2006/relationships" name="SEGMENT INFORMATION (Tables)" sheetId="20" state="visible" r:id="rId20"/>
    <sheet xmlns:r="http://schemas.openxmlformats.org/officeDocument/2006/relationships" name="CORPORATE INFORMATION (Details " sheetId="21" state="visible" r:id="rId21"/>
    <sheet xmlns:r="http://schemas.openxmlformats.org/officeDocument/2006/relationships" name="SHARE CAPITAL (Details)" sheetId="22" state="visible" r:id="rId22"/>
    <sheet xmlns:r="http://schemas.openxmlformats.org/officeDocument/2006/relationships" name="SHARE CAPITAL Parenthetical (De" sheetId="23" state="visible" r:id="rId23"/>
    <sheet xmlns:r="http://schemas.openxmlformats.org/officeDocument/2006/relationships" name="SHARE CAPITAL (Details 1)" sheetId="24" state="visible" r:id="rId24"/>
    <sheet xmlns:r="http://schemas.openxmlformats.org/officeDocument/2006/relationships" name="SHARE CAPITAL (Details 2)" sheetId="25" state="visible" r:id="rId25"/>
    <sheet xmlns:r="http://schemas.openxmlformats.org/officeDocument/2006/relationships" name="SHARE CAPITAL (Details Narrativ" sheetId="26" state="visible" r:id="rId26"/>
    <sheet xmlns:r="http://schemas.openxmlformats.org/officeDocument/2006/relationships" name="SELLING GENERAL AND ADMINISTR_3" sheetId="27" state="visible" r:id="rId27"/>
    <sheet xmlns:r="http://schemas.openxmlformats.org/officeDocument/2006/relationships" name="SELLING GENERAL AND ADMINISTR_4" sheetId="28" state="visible" r:id="rId28"/>
    <sheet xmlns:r="http://schemas.openxmlformats.org/officeDocument/2006/relationships" name="RESTRUCTURING PLAN ACTIVITIES_2" sheetId="29" state="visible" r:id="rId29"/>
    <sheet xmlns:r="http://schemas.openxmlformats.org/officeDocument/2006/relationships" name="NET (LOSS) EARNINGS PER SHARE_2" sheetId="30" state="visible" r:id="rId30"/>
    <sheet xmlns:r="http://schemas.openxmlformats.org/officeDocument/2006/relationships" name="RELATED PARTY DISCLOSURES (Deta" sheetId="31" state="visible" r:id="rId31"/>
    <sheet xmlns:r="http://schemas.openxmlformats.org/officeDocument/2006/relationships" name="REVOLVING LINE OF CREDIT (Detai" sheetId="32" state="visible" r:id="rId32"/>
    <sheet xmlns:r="http://schemas.openxmlformats.org/officeDocument/2006/relationships" name="SEGMENT INFORMATION (Details)" sheetId="33" state="visible" r:id="rId33"/>
    <sheet xmlns:r="http://schemas.openxmlformats.org/officeDocument/2006/relationships" name="SEGMENT INFORMATION (Details 1)" sheetId="34" state="visible" r:id="rId34"/>
    <sheet xmlns:r="http://schemas.openxmlformats.org/officeDocument/2006/relationships" name="CONTINGENCIES (Details Narrativ"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8" customWidth="1" min="2" max="2"/>
    <col width="14" customWidth="1" min="3" max="3"/>
  </cols>
  <sheetData>
    <row r="1">
      <c r="A1" s="1" t="inlineStr">
        <is>
          <t>Cover - shares</t>
        </is>
      </c>
      <c r="B1" s="2" t="inlineStr">
        <is>
          <t>9 Months Ended</t>
        </is>
      </c>
    </row>
    <row r="2">
      <c r="B2" s="2" t="inlineStr">
        <is>
          <t>Oct. 29, 2022</t>
        </is>
      </c>
      <c r="C2" s="2" t="inlineStr">
        <is>
          <t>Dec. 09, 2022</t>
        </is>
      </c>
    </row>
    <row r="3">
      <c r="A3" s="3" t="inlineStr">
        <is>
          <t>Cover [Abstract]</t>
        </is>
      </c>
      <c r="B3" s="4" t="inlineStr">
        <is>
          <t xml:space="preserve"> </t>
        </is>
      </c>
      <c r="C3" s="4" t="inlineStr">
        <is>
          <t xml:space="preserve"> </t>
        </is>
      </c>
    </row>
    <row r="4">
      <c r="A4" s="4" t="inlineStr">
        <is>
          <t>Entity Registrant Name</t>
        </is>
      </c>
      <c r="B4" s="4" t="inlineStr">
        <is>
          <t>DAVIDsTEA Inc.</t>
        </is>
      </c>
      <c r="C4" s="4" t="inlineStr">
        <is>
          <t xml:space="preserve"> </t>
        </is>
      </c>
    </row>
    <row r="5">
      <c r="A5" s="4" t="inlineStr">
        <is>
          <t>Entity Central Index Key</t>
        </is>
      </c>
      <c r="B5" s="4" t="inlineStr">
        <is>
          <t>000162760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1-29</t>
        </is>
      </c>
      <c r="C8" s="4" t="inlineStr">
        <is>
          <t xml:space="preserve"> </t>
        </is>
      </c>
    </row>
    <row r="9">
      <c r="A9" s="4" t="inlineStr">
        <is>
          <t>Entity Small Business</t>
        </is>
      </c>
      <c r="B9" s="4" t="inlineStr">
        <is>
          <t>fals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Oct. 29,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657103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7404</t>
        </is>
      </c>
      <c r="C20" s="4" t="inlineStr">
        <is>
          <t xml:space="preserve"> </t>
        </is>
      </c>
    </row>
    <row r="21">
      <c r="A21" s="4" t="inlineStr">
        <is>
          <t>Entity Incorporation State Country Code</t>
        </is>
      </c>
      <c r="B21" s="4" t="inlineStr">
        <is>
          <t>Z4</t>
        </is>
      </c>
      <c r="C21" s="4" t="inlineStr">
        <is>
          <t xml:space="preserve"> </t>
        </is>
      </c>
    </row>
    <row r="22">
      <c r="A22" s="4" t="inlineStr">
        <is>
          <t>Entity Tax Identification Number</t>
        </is>
      </c>
      <c r="B22" s="4" t="inlineStr">
        <is>
          <t>98-1048842</t>
        </is>
      </c>
      <c r="C22" s="4" t="inlineStr">
        <is>
          <t xml:space="preserve"> </t>
        </is>
      </c>
    </row>
    <row r="23">
      <c r="A23" s="4" t="inlineStr">
        <is>
          <t>Entity Address Address Line 1</t>
        </is>
      </c>
      <c r="B23" s="4" t="inlineStr">
        <is>
          <t>5430 Ferrier</t>
        </is>
      </c>
      <c r="C23" s="4" t="inlineStr">
        <is>
          <t xml:space="preserve"> </t>
        </is>
      </c>
    </row>
    <row r="24">
      <c r="A24" s="4" t="inlineStr">
        <is>
          <t>Entity Address Address Line 2</t>
        </is>
      </c>
      <c r="B24" s="4" t="inlineStr">
        <is>
          <t>Mount-Royal</t>
        </is>
      </c>
      <c r="C24" s="4" t="inlineStr">
        <is>
          <t xml:space="preserve"> </t>
        </is>
      </c>
    </row>
    <row r="25">
      <c r="A25" s="4" t="inlineStr">
        <is>
          <t>Entity Address City Or Town</t>
        </is>
      </c>
      <c r="B25" s="4" t="inlineStr">
        <is>
          <t>Québec</t>
        </is>
      </c>
      <c r="C25" s="4" t="inlineStr">
        <is>
          <t xml:space="preserve"> </t>
        </is>
      </c>
    </row>
    <row r="26">
      <c r="A26" s="4" t="inlineStr">
        <is>
          <t>Entity Address Country</t>
        </is>
      </c>
      <c r="B26" s="4" t="inlineStr">
        <is>
          <t>CA</t>
        </is>
      </c>
      <c r="C26" s="4" t="inlineStr">
        <is>
          <t xml:space="preserve"> </t>
        </is>
      </c>
    </row>
    <row r="27">
      <c r="A27" s="4" t="inlineStr">
        <is>
          <t>Entity Address Postal Zip Code</t>
        </is>
      </c>
      <c r="B27" s="4" t="inlineStr">
        <is>
          <t>H4P 1M2</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873-0006</t>
        </is>
      </c>
      <c r="C29" s="4" t="inlineStr">
        <is>
          <t xml:space="preserve"> </t>
        </is>
      </c>
    </row>
    <row r="30">
      <c r="A30" s="4" t="inlineStr">
        <is>
          <t>Security 12b Title</t>
        </is>
      </c>
      <c r="B30" s="4" t="inlineStr">
        <is>
          <t>Common shares, no par value per share</t>
        </is>
      </c>
      <c r="C30" s="4" t="inlineStr">
        <is>
          <t xml:space="preserve"> </t>
        </is>
      </c>
    </row>
    <row r="31">
      <c r="A31" s="4" t="inlineStr">
        <is>
          <t>Security Exchange Name</t>
        </is>
      </c>
      <c r="B31" s="4" t="inlineStr">
        <is>
          <t>NASDAQ</t>
        </is>
      </c>
      <c r="C31" s="4" t="inlineStr">
        <is>
          <t xml:space="preserve"> </t>
        </is>
      </c>
    </row>
    <row r="32">
      <c r="A32" s="4" t="inlineStr">
        <is>
          <t>Trading Symbol</t>
        </is>
      </c>
      <c r="B32" s="4" t="inlineStr">
        <is>
          <t>DTEA</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ON EXPENSES</t>
        </is>
      </c>
      <c r="B1" s="2" t="inlineStr">
        <is>
          <t>9 Months Ended</t>
        </is>
      </c>
    </row>
    <row r="2">
      <c r="B2" s="2" t="inlineStr">
        <is>
          <t>Oct. 29, 2022</t>
        </is>
      </c>
    </row>
    <row r="3">
      <c r="A3" s="4" t="inlineStr">
        <is>
          <t>SELLING, GENERAL AND ADMINISTRATION EXPENSES</t>
        </is>
      </c>
      <c r="B3" s="4" t="inlineStr">
        <is>
          <t xml:space="preserve">5. SELLING, GENERAL AND ADMINISTRATION EXPENSES The Company qualified in Fiscal 2021 for the Canada Emergency Wage Subsidy and the Canada Emergency Rent Subsidy under the COVID-19 Economic Response Plan of the Government of Canada. During the three and nine-month periods ended October 29, 2022, the Company recognized payroll and rent subsidies of $nil (October 30, 2021 - $0.8 and $4.4 million, respectively). For the three-months ended For the nine-months ended October 29, October 30, October 29, October 30, 2022 2021 2022 2021 $ $ $ $ Wages, salaries and employee benefits 3,542 3,589 10,493 10,413 IT ongoing expenses 1,726 1,815 5,017 4,639 Marketing expenses 1,229 1,618 4,893 4,263 Software implementation and configuration costs 1,142 641 3,222 3,095 Credit card fees 329 447 1,006 1,426 Director &amp; officer and other insurance 214 362 904 927 Professional and consulting fees 477 380 1,153 1,635 Depreciation of property and equipment 90 398 254 1,193 Amortization of intangible assets 138 403 415 1,290 Amortization right-of-use asset 656 242 1,975 536 Impairment of property and equipment and right-of-use assets 258 — 258 — Stock-based compensation 355 392 1,063 937 Other selling, general and administration 769 713 2,131 2,521 Sub-total 10,925 11,000 32,784 32,875 Government emergency wage and rent subsidy — (758 ) — (4,354 ) 10,925 10,242 32,784 28,5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RESTRUCTURING PLAN ACTIVITIES NET</t>
        </is>
      </c>
      <c r="B1" s="2" t="inlineStr">
        <is>
          <t>9 Months Ended</t>
        </is>
      </c>
    </row>
    <row r="2">
      <c r="B2" s="2" t="inlineStr">
        <is>
          <t>Oct. 29, 2022</t>
        </is>
      </c>
    </row>
    <row r="3">
      <c r="A3" s="4" t="inlineStr">
        <is>
          <t>RESTRUCTURING PLAN ACTIVITIES, NET</t>
        </is>
      </c>
      <c r="B3" s="4" t="inlineStr">
        <is>
          <t>6. RESTRUCTURING PLAN ACTIVITIES, NET On July 8, 2020, the Company announced that it was implementing a restructuring plan (the “Restructuring Plan”) under the Companies’ Creditors Arrangement Act (Canada) (the “CCAA”) in order to accelerate its transition to predominantly an online retailer and wholesaler of high-quality tea and accessories. At the creditors’ meeting held on June 11, 2021, the Plan of Arrangement was approved by the requisite majorities of creditors of the Company. As a result, the Company was required to and paid approximately $17.6 million to its creditors in full and final settlement and recorded a net gain of $76.9 million in the second quarter of Fiscal 2021. The Plan of Arrangement was approved by the Company’s creditors on June 11, 2021 and on September 9, 2021, the Monitor filed a Certificate of Termination with the Québec Superior Court in accordance with paragraph 24 of the Sanction Order and declared the CCAA proceedings were terminated without further act or formality. During the three-and nine-month periods ended October 30, 2021, the Company recorded a net (loss) gain on the settlement of liabilities subject to compromise of negative $195 and $76,964, respectively net of professional fees in connection with the CCAA proceedings of $195 and $1,897, respectively and before a gain from the recovery of income taxes of $nil and $1,000, respectively. This net gain is presented in the interim consolidated statement of income (loss) and comprehensive income (loss) in Restructuring Plan activities, net and Recovery of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ET (LOSS) EARNINGS PER SHARE</t>
        </is>
      </c>
      <c r="B1" s="2" t="inlineStr">
        <is>
          <t>9 Months Ended</t>
        </is>
      </c>
    </row>
    <row r="2">
      <c r="B2" s="2" t="inlineStr">
        <is>
          <t>Oct. 29, 2022</t>
        </is>
      </c>
    </row>
    <row r="3">
      <c r="A3" s="4" t="inlineStr">
        <is>
          <t>NET (LOSS) EARNINGS PER SHARE</t>
        </is>
      </c>
      <c r="B3" s="4" t="inlineStr">
        <is>
          <t xml:space="preserve">7. NET (LOSS) EARNINGS PER SHARE Basic Net (loss) earnings per share (“EPS”) amounts are calculated by dividing the Net (loss) income for the period attributable to ordinary equity holders by the weighted average number of ordinary shares outstanding during the period. Diluted EPS amounts are calculated by dividing the Net (loss) income attributable to ordinary equity holders by the weighted average number of ordinary shares outstanding during the period plus the weighted average number of ordinary shares that would be issued on conversion of all the dilutive potential ordinary shares into ordinary shares, unless these would be anti‑dilutive. The following reflects the Net (loss) income and share data used in the basic and diluted EPS computations: For the three-months ended For the nine-months ended October 29, October 30, October 29, October 30, 2022 2021 2022 2021 $ $ $ $ Net (loss) income for basic EPS (4,717 ) (1,864 ) (11,526 ) 76,836 Weighted average number of shares outstanding: Basic 26,566,441 26,359,969 26,493,484 26,300,289 Fully diluted 26,566,441 26,359,969 26,493,484 27,584,128 Net (loss) earnings per share: Basic (0.18 ) (0.07 ) (0.44 ) 2.92 Fully diluted (0.18 ) (0.07 ) (0.44 ) 2.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9 Months Ended</t>
        </is>
      </c>
    </row>
    <row r="2">
      <c r="B2" s="2" t="inlineStr">
        <is>
          <t>Oct. 29, 2022</t>
        </is>
      </c>
    </row>
    <row r="3">
      <c r="A3" s="4" t="inlineStr">
        <is>
          <t>RELATED PARTY DISCLOSURE</t>
        </is>
      </c>
      <c r="B3" s="4" t="inlineStr">
        <is>
          <t>8. RELATED PARTY DISCLOSURES Transactions with related parties are measured at the exchange amount, being the consideration established and agreed to by the related parties. During the three and nine-month periods ended October 29, 2022, the Company purchased merchandise for resale amounting to $92 and $136, respectively (October 30, 2021 - $77 and $306, respectively) and provided infrastructure and administrative services of $2 and $12, respectively (October 30, 2021 - $11 and $23, respectively) to a company controlled by one of its executive employees. As of October 29, 2022, an amount of $4 was outstanding and presented in Accounts and other receivables. As of October 29, 2022, an amount of $118 was outstanding and presented in Trade and other pay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9 Months Ended</t>
        </is>
      </c>
    </row>
    <row r="2">
      <c r="B2" s="2" t="inlineStr">
        <is>
          <t>Oct. 29, 2022</t>
        </is>
      </c>
    </row>
    <row r="3">
      <c r="A3" s="4" t="inlineStr">
        <is>
          <t>REVOLVING LINE OF CREDIT</t>
        </is>
      </c>
      <c r="B3" s="4" t="inlineStr">
        <is>
          <t>9. REVOLVING LINE OF CREDIT On August 23, 2022, a revolving line of credit on demand with the Bank of Nova Scotia was established for up to $15.0 million, less a reserve of $0.5 million for credit cards based on eligible accounts receivable and inventory balances and subject to financial covenants required to be calculated and met starting January 28, 2023. The credit facility will bear interest at the prime rate plus 1%, renewable annually at the lender’s option. In addition, Investissement Québec has provided a loan loss guarantee under its “Loan Loss Program”, securing 50% of any loss incurred by the Bank of Nova Scotia with respect to the recovery of indebtedness under the line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Oct. 29, 2022</t>
        </is>
      </c>
    </row>
    <row r="3">
      <c r="A3" s="4" t="inlineStr">
        <is>
          <t>SEGMENT INFORMATION</t>
        </is>
      </c>
      <c r="B3" s="4" t="inlineStr">
        <is>
          <t xml:space="preserve">10. SEGMENT INFORMATION An operating segment is a component of the Company that engages in business activities from which it may earn revenues and incur expenses. The Company has two operating segments, Canada, and the U.S., that derive their revenues from various distribution channels including online, retail and wholesale. The Company’s Chief Executive and Brand Officer and President, Chief Financial and Operating Officer (the chief operating decision makers or “CODM”) make decisions about resources to be allocated to the segments and assesses performance, and for which discrete financial information is available. The Company derives revenue from the following products: For the three-months ended For the nine-months ended October 29, October 30, October 29, October 30, 2022 2021 2022 2021 $ $ $ $ Tea 14,084 19,054 45,159 55,192 Tea accessories 1,859 2,723 5,442 8,129 Food and beverages 233 426 1,069 874 16,176 22,203 51,670 64,195 All property and equipment, right-of-used assets and intangible assets are located in Canada. Results from operating activities before corporate expenses per country are as follows: For the three-months ended For the nine-months ended October 29, 2022 October 29, 2022 Canada US Consolidated Canada US Consolidated $ $ $ $ $ $ Sales 12,899 3,277 16,176 42,302 9,368 51,670 Cost of sales 7,968 1,926 9,894 24,539 5,577 30,116 Gross profit 4,931 1,351 6,282 17,763 3,791 21,554 Selling, general and administration expenses (allocated) 2,818 377 3,195 9,156 1,364 10,520 Results from operating activities before corporate expenses 2,113 974 3,087 8,607 2,427 11,034 Selling, general and administration expenses (non-allocated) 7,730 22,264 Results from operating activities (4,643 ) (11,230 ) Finance costs 194 532 Finance income (120 ) (236 ) Net loss before income taxes (4,717 ) (11,526 ) For the three-months ended For the nine-months ended October 30, 2021 October 30, 2021 Canada US Consolidated Canada US Consolidated $ $ $ $ $ $ Sales 17,948 4,255 22,203 51,124 13,071 64,195 Cost of sales 10,891 2,696 13,587 29,480 7,336 36,816 Gross profit 7,057 1,559 8,616 21,644 5,735 27,379 Selling, general and administration expenses (allocated) 3,129 430 3,559 8,020 1,519 9,539 Results from operating activities before corporate expenses 3,928 1,129 5,057 13,624 4,216 17,840 Selling, general and administration expenses (non-allocated) 6,683 18,982 Restructuring plan activities, net 195 (76,964 ) Results from operating activities (1,821 ) 75,822 Finance costs 71 104 Finance income (28 ) (118 ) Net (loss) income before income taxes (1,864 ) 75,8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Oct. 29, 2022</t>
        </is>
      </c>
    </row>
    <row r="3">
      <c r="A3" s="3" t="inlineStr">
        <is>
          <t>CONTINGENCIES</t>
        </is>
      </c>
      <c r="B3" s="4" t="inlineStr">
        <is>
          <t xml:space="preserve"> </t>
        </is>
      </c>
    </row>
    <row r="4">
      <c r="A4" s="4" t="inlineStr">
        <is>
          <t>CONTINGENCIES</t>
        </is>
      </c>
      <c r="B4" s="4" t="inlineStr">
        <is>
          <t>11. CONTINGENCIES The Company is subject to a claim amounting to $350,000 from a third-party service provider for which services were rendered prior to July 8, 2020, when the Company announced it was implementing the Restructuring Plan under the Companies’ Creditors Arrangement Act. At this stage, it is too early to determine whether the claim has a legal merit and the final amount of settlement, if 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HARE CAPITAL (Tables)</t>
        </is>
      </c>
      <c r="B1" s="2" t="inlineStr">
        <is>
          <t>9 Months Ended</t>
        </is>
      </c>
    </row>
    <row r="2">
      <c r="B2" s="2" t="inlineStr">
        <is>
          <t>Oct. 29, 2022</t>
        </is>
      </c>
    </row>
    <row r="3">
      <c r="A3" s="4" t="inlineStr">
        <is>
          <t>Summary of authorized, issued, and outstanding shares</t>
        </is>
      </c>
      <c r="B3" s="4" t="inlineStr">
        <is>
          <t xml:space="preserve"> October 29, January 29, 2022 2022 $ $ Share Capital - (26,571,035) Common shares (January 29, 2022 - 26,423,717) 113,892 113,534 </t>
        </is>
      </c>
    </row>
    <row r="4">
      <c r="A4" s="4" t="inlineStr">
        <is>
          <t>Summary of stock option plan and periodic changes</t>
        </is>
      </c>
      <c r="B4" s="4" t="inlineStr">
        <is>
          <t xml:space="preserve"> For the nine-months ended October 29, October 30, 2022 2021 Weighted Weighted average average Options exercise Options exercise outstanding price outstanding price # $ # $ Outstanding and exercisable - beginning and end of period 3,490 14.39 9,490 8.01 </t>
        </is>
      </c>
    </row>
    <row r="5">
      <c r="A5" s="4" t="inlineStr">
        <is>
          <t>Summary of the status of the RSU plan and periodic changes</t>
        </is>
      </c>
      <c r="B5" s="4" t="inlineStr">
        <is>
          <t xml:space="preserve"> For the nine-months ended October 29, October 30, 2022 2021 Weighted Weighted average average RSUs fair value RSUs fair value outstanding per unit (1) outstanding per unit (1) # $ # $ Outstanding, beginning of period 1,282,790 2.60 1,306,101 1.70 Granted 833,764 1.99 727,217 4.55 Forfeitures (43,857 ) 1.66 (174,041 ) (2.56 ) Vested (147,318 ) 2.40 (125,387 ) (1.91 ) Vested, withheld for tax (153,382 ) 2.40 (130,562 ) (1.91 ) Outstanding, end of period 1,771,997 2.35 1,603,328 2.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ON EXPENSES (Tables)</t>
        </is>
      </c>
      <c r="B1" s="2" t="inlineStr">
        <is>
          <t>9 Months Ended</t>
        </is>
      </c>
    </row>
    <row r="2">
      <c r="B2" s="2" t="inlineStr">
        <is>
          <t>Oct. 29, 2022</t>
        </is>
      </c>
    </row>
    <row r="3">
      <c r="A3" s="4" t="inlineStr">
        <is>
          <t>Schedule of selling, general and administrative expenses</t>
        </is>
      </c>
      <c r="B3" s="4" t="inlineStr">
        <is>
          <t xml:space="preserve"> For the three-months ended For the nine-months ended October 29, October 30, October 29, October 30, 2022 2021 2022 2021 $ $ $ $ Wages, salaries and employee benefits 3,542 3,589 10,493 10,413 IT ongoing expenses 1,726 1,815 5,017 4,639 Marketing expenses 1,229 1,618 4,893 4,263 Software implementation and configuration costs 1,142 641 3,222 3,095 Credit card fees 329 447 1,006 1,426 Director &amp; officer and other insurance 214 362 904 927 Professional and consulting fees 477 380 1,153 1,635 Depreciation of property and equipment 90 398 254 1,193 Amortization of intangible assets 138 403 415 1,290 Amortization right-of-use asset 656 242 1,975 536 Impairment of property and equipment and right-of-use assets 258 — 258 — Stock-based compensation 355 392 1,063 937 Other selling, general and administration 769 713 2,131 2,521 Sub-total 10,925 11,000 32,784 32,875 Government emergency wage and rent subsidy — (758 ) — (4,354 ) 10,925 10,242 32,784 28,5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NET (LOSS) EARNINGS PER SHARE (Tables)</t>
        </is>
      </c>
      <c r="B1" s="2" t="inlineStr">
        <is>
          <t>9 Months Ended</t>
        </is>
      </c>
    </row>
    <row r="2">
      <c r="B2" s="2" t="inlineStr">
        <is>
          <t>Oct. 29, 2022</t>
        </is>
      </c>
    </row>
    <row r="3">
      <c r="A3" s="4" t="inlineStr">
        <is>
          <t>Schedule of reconciliation of basic and diluted EPS</t>
        </is>
      </c>
      <c r="B3" s="4" t="inlineStr">
        <is>
          <t xml:space="preserve"> For the three-months ended For the nine-months ended October 29, October 30, October 29, October 30, 2022 2021 2022 2021 $ $ $ $ Net (loss) income for basic EPS (4,717 ) (1,864 ) (11,526 ) 76,836 Weighted average number of shares outstanding: Basic 26,566,441 26,359,969 26,493,484 26,300,289 Fully diluted 26,566,441 26,359,969 26,493,484 27,584,128 Net (loss) earnings per share: Basic (0.18 ) (0.07 ) (0.44 ) 2.92 Fully diluted (0.18 ) (0.07 ) (0.44 ) 2.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IM CONSOLIDATED BALANCE SHEETS - CAD ($) $ in Thousands</t>
        </is>
      </c>
      <c r="B1" s="2" t="inlineStr">
        <is>
          <t>Oct. 29, 2022</t>
        </is>
      </c>
      <c r="C1" s="2" t="inlineStr">
        <is>
          <t>Jan. 29, 2022</t>
        </is>
      </c>
    </row>
    <row r="2">
      <c r="A2" s="3" t="inlineStr">
        <is>
          <t>Current</t>
        </is>
      </c>
      <c r="B2" s="4" t="inlineStr">
        <is>
          <t xml:space="preserve"> </t>
        </is>
      </c>
      <c r="C2" s="4" t="inlineStr">
        <is>
          <t xml:space="preserve"> </t>
        </is>
      </c>
    </row>
    <row r="3">
      <c r="A3" s="4" t="inlineStr">
        <is>
          <t>Cash</t>
        </is>
      </c>
      <c r="B3" s="6" t="n">
        <v>16131</v>
      </c>
      <c r="C3" s="6" t="n">
        <v>25107</v>
      </c>
    </row>
    <row r="4">
      <c r="A4" s="4" t="inlineStr">
        <is>
          <t>Accounts and other receivables</t>
        </is>
      </c>
      <c r="B4" s="5" t="n">
        <v>3937</v>
      </c>
      <c r="C4" s="5" t="n">
        <v>3209</v>
      </c>
    </row>
    <row r="5">
      <c r="A5" s="4" t="inlineStr">
        <is>
          <t>Inventories</t>
        </is>
      </c>
      <c r="B5" s="5" t="n">
        <v>29985</v>
      </c>
      <c r="C5" s="5" t="n">
        <v>31048</v>
      </c>
    </row>
    <row r="6">
      <c r="A6" s="4" t="inlineStr">
        <is>
          <t>Prepaid expenses and deposits</t>
        </is>
      </c>
      <c r="B6" s="5" t="n">
        <v>6137</v>
      </c>
      <c r="C6" s="5" t="n">
        <v>4142</v>
      </c>
    </row>
    <row r="7">
      <c r="A7" s="4" t="inlineStr">
        <is>
          <t>Total current assets</t>
        </is>
      </c>
      <c r="B7" s="5" t="n">
        <v>56190</v>
      </c>
      <c r="C7" s="5" t="n">
        <v>63506</v>
      </c>
    </row>
    <row r="8">
      <c r="A8" s="4" t="inlineStr">
        <is>
          <t>Property and equipment</t>
        </is>
      </c>
      <c r="B8" s="5" t="n">
        <v>576</v>
      </c>
      <c r="C8" s="5" t="n">
        <v>775</v>
      </c>
    </row>
    <row r="9">
      <c r="A9" s="4" t="inlineStr">
        <is>
          <t>Intangible assets</t>
        </is>
      </c>
      <c r="B9" s="5" t="n">
        <v>1818</v>
      </c>
      <c r="C9" s="5" t="n">
        <v>2234</v>
      </c>
    </row>
    <row r="10">
      <c r="A10" s="4" t="inlineStr">
        <is>
          <t>Right-of-use assets</t>
        </is>
      </c>
      <c r="B10" s="5" t="n">
        <v>9990</v>
      </c>
      <c r="C10" s="5" t="n">
        <v>12087</v>
      </c>
    </row>
    <row r="11">
      <c r="A11" s="4" t="inlineStr">
        <is>
          <t>Total assets</t>
        </is>
      </c>
      <c r="B11" s="5" t="n">
        <v>68574</v>
      </c>
      <c r="C11" s="5" t="n">
        <v>78602</v>
      </c>
    </row>
    <row r="12">
      <c r="A12" s="3" t="inlineStr">
        <is>
          <t>Current</t>
        </is>
      </c>
      <c r="B12" s="4" t="inlineStr">
        <is>
          <t xml:space="preserve"> </t>
        </is>
      </c>
      <c r="C12" s="4" t="inlineStr">
        <is>
          <t xml:space="preserve"> </t>
        </is>
      </c>
    </row>
    <row r="13">
      <c r="A13" s="4" t="inlineStr">
        <is>
          <t>Trade and other payables</t>
        </is>
      </c>
      <c r="B13" s="5" t="n">
        <v>14445</v>
      </c>
      <c r="C13" s="5" t="n">
        <v>12300</v>
      </c>
    </row>
    <row r="14">
      <c r="A14" s="4" t="inlineStr">
        <is>
          <t>Deferred revenue</t>
        </is>
      </c>
      <c r="B14" s="5" t="n">
        <v>5472</v>
      </c>
      <c r="C14" s="5" t="n">
        <v>5434</v>
      </c>
    </row>
    <row r="15">
      <c r="A15" s="4" t="inlineStr">
        <is>
          <t>Current portion of lease liabilities</t>
        </is>
      </c>
      <c r="B15" s="5" t="n">
        <v>2540</v>
      </c>
      <c r="C15" s="5" t="n">
        <v>2364</v>
      </c>
    </row>
    <row r="16">
      <c r="A16" s="4" t="inlineStr">
        <is>
          <t>Total current liabilities</t>
        </is>
      </c>
      <c r="B16" s="5" t="n">
        <v>22457</v>
      </c>
      <c r="C16" s="5" t="n">
        <v>20098</v>
      </c>
    </row>
    <row r="17">
      <c r="A17" s="4" t="inlineStr">
        <is>
          <t>Non-current portion of lease liabilities</t>
        </is>
      </c>
      <c r="B17" s="5" t="n">
        <v>8290</v>
      </c>
      <c r="C17" s="5" t="n">
        <v>10189</v>
      </c>
    </row>
    <row r="18">
      <c r="A18" s="4" t="inlineStr">
        <is>
          <t>Total liabilities</t>
        </is>
      </c>
      <c r="B18" s="5" t="n">
        <v>30747</v>
      </c>
      <c r="C18" s="5" t="n">
        <v>30287</v>
      </c>
    </row>
    <row r="19">
      <c r="A19" s="3" t="inlineStr">
        <is>
          <t>Equity</t>
        </is>
      </c>
      <c r="B19" s="4" t="inlineStr">
        <is>
          <t xml:space="preserve"> </t>
        </is>
      </c>
      <c r="C19" s="4" t="inlineStr">
        <is>
          <t xml:space="preserve"> </t>
        </is>
      </c>
    </row>
    <row r="20">
      <c r="A20" s="4" t="inlineStr">
        <is>
          <t>Share capital</t>
        </is>
      </c>
      <c r="B20" s="5" t="n">
        <v>113892</v>
      </c>
      <c r="C20" s="5" t="n">
        <v>113534</v>
      </c>
    </row>
    <row r="21">
      <c r="A21" s="4" t="inlineStr">
        <is>
          <t>Contributed surplus</t>
        </is>
      </c>
      <c r="B21" s="5" t="n">
        <v>2838</v>
      </c>
      <c r="C21" s="5" t="n">
        <v>2507</v>
      </c>
    </row>
    <row r="22">
      <c r="A22" s="4" t="inlineStr">
        <is>
          <t>Deficit</t>
        </is>
      </c>
      <c r="B22" s="5" t="n">
        <v>-82164</v>
      </c>
      <c r="C22" s="5" t="n">
        <v>-70671</v>
      </c>
    </row>
    <row r="23">
      <c r="A23" s="4" t="inlineStr">
        <is>
          <t>Accumulated other comprehensive income</t>
        </is>
      </c>
      <c r="B23" s="5" t="n">
        <v>3261</v>
      </c>
      <c r="C23" s="5" t="n">
        <v>2945</v>
      </c>
    </row>
    <row r="24">
      <c r="A24" s="4" t="inlineStr">
        <is>
          <t>Total equity</t>
        </is>
      </c>
      <c r="B24" s="5" t="n">
        <v>37827</v>
      </c>
      <c r="C24" s="5" t="n">
        <v>48315</v>
      </c>
    </row>
    <row r="25">
      <c r="A25" s="4" t="inlineStr">
        <is>
          <t>Total liabilities and equity</t>
        </is>
      </c>
      <c r="B25" s="6" t="n">
        <v>68574</v>
      </c>
      <c r="C25" s="6" t="n">
        <v>78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9 Months Ended</t>
        </is>
      </c>
    </row>
    <row r="2">
      <c r="B2" s="2" t="inlineStr">
        <is>
          <t>Oct. 29, 2022</t>
        </is>
      </c>
    </row>
    <row r="3">
      <c r="A3" s="4" t="inlineStr">
        <is>
          <t>Schedule of derives revenue</t>
        </is>
      </c>
      <c r="B3" s="4" t="inlineStr">
        <is>
          <t xml:space="preserve"> For the three-months ended For the nine-months ended October 29, October 30, October 29, October 30, 2022 2021 2022 2021 $ $ $ $ Tea 14,084 19,054 45,159 55,192 Tea accessories 1,859 2,723 5,442 8,129 Food and beverages 233 426 1,069 874 16,176 22,203 51,670 64,195 </t>
        </is>
      </c>
    </row>
    <row r="4">
      <c r="A4" s="4" t="inlineStr">
        <is>
          <t>Schedule of operating activities before corporate expenses</t>
        </is>
      </c>
      <c r="B4" s="4" t="inlineStr">
        <is>
          <t xml:space="preserve"> For the three-months ended For the nine-months ended October 29, 2022 October 29, 2022 Canada US Consolidated Canada US Consolidated $ $ $ $ $ $ Sales 12,899 3,277 16,176 42,302 9,368 51,670 Cost of sales 7,968 1,926 9,894 24,539 5,577 30,116 Gross profit 4,931 1,351 6,282 17,763 3,791 21,554 Selling, general and administration expenses (allocated) 2,818 377 3,195 9,156 1,364 10,520 Results from operating activities before corporate expenses 2,113 974 3,087 8,607 2,427 11,034 Selling, general and administration expenses (non-allocated) 7,730 22,264 Results from operating activities (4,643 ) (11,230 ) Finance costs 194 532 Finance income (120 ) (236 ) Net loss before income taxes (4,717 ) (11,526 ) For the three-months ended For the nine-months ended October 30, 2021 October 30, 2021 Canada US Consolidated Canada US Consolidated $ $ $ $ $ $ Sales 17,948 4,255 22,203 51,124 13,071 64,195 Cost of sales 10,891 2,696 13,587 29,480 7,336 36,816 Gross profit 7,057 1,559 8,616 21,644 5,735 27,379 Selling, general and administration expenses (allocated) 3,129 430 3,559 8,020 1,519 9,539 Results from operating activities before corporate expenses 3,928 1,129 5,057 13,624 4,216 17,840 Selling, general and administration expenses (non-allocated) 6,683 18,982 Restructuring plan activities, net 195 (76,964 ) Results from operating activities (1,821 ) 75,822 Finance costs 71 104 Finance income (28 ) (118 ) Net (loss) income before income taxes (1,864 ) 75,8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63" customWidth="1" min="2" max="2"/>
  </cols>
  <sheetData>
    <row r="1">
      <c r="A1" s="1" t="inlineStr">
        <is>
          <t>CORPORATE INFORMATION (Details Narrative)</t>
        </is>
      </c>
      <c r="B1" s="2" t="inlineStr">
        <is>
          <t>9 Months Ended</t>
        </is>
      </c>
    </row>
    <row r="2">
      <c r="B2" s="2" t="inlineStr">
        <is>
          <t>Oct. 29, 2022</t>
        </is>
      </c>
    </row>
    <row r="3">
      <c r="A3" s="4" t="inlineStr">
        <is>
          <t>Address Of Entity's Registered Office</t>
        </is>
      </c>
      <c r="B3" s="4" t="inlineStr">
        <is>
          <t>5430 Ferrier St., Town of Mount-Royal, Québec, Canada, H4P 1M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ARE CAPITAL (Details) - CAD ($) $ in Thousands</t>
        </is>
      </c>
      <c r="B1" s="2" t="inlineStr">
        <is>
          <t>Oct. 29, 2022</t>
        </is>
      </c>
      <c r="C1" s="2" t="inlineStr">
        <is>
          <t>Jan. 29, 2022</t>
        </is>
      </c>
    </row>
    <row r="2">
      <c r="A2" s="4" t="inlineStr">
        <is>
          <t>Share Capital - (26,561,744) Common shares (January 29, 2022 - 26,423,717)</t>
        </is>
      </c>
      <c r="B2" s="6" t="n">
        <v>113892</v>
      </c>
      <c r="C2" s="6" t="n">
        <v>11353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 CAPITAL Parenthetical (Details) - shares shares in Thousands</t>
        </is>
      </c>
      <c r="B1" s="2" t="inlineStr">
        <is>
          <t>Oct. 29, 2022</t>
        </is>
      </c>
      <c r="C1" s="2" t="inlineStr">
        <is>
          <t>Jan. 29, 2022</t>
        </is>
      </c>
    </row>
    <row r="2">
      <c r="A2" s="4" t="inlineStr">
        <is>
          <t>Common shares</t>
        </is>
      </c>
      <c r="B2" s="5" t="n">
        <v>26571035</v>
      </c>
      <c r="C2" s="5" t="n">
        <v>2642371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HARE CAPITAL (Details 1) - $ / shares</t>
        </is>
      </c>
      <c r="B1" s="2" t="inlineStr">
        <is>
          <t>9 Months Ended</t>
        </is>
      </c>
    </row>
    <row r="2">
      <c r="B2" s="2" t="inlineStr">
        <is>
          <t>Oct. 29, 2022</t>
        </is>
      </c>
      <c r="C2" s="2" t="inlineStr">
        <is>
          <t>Oct. 30, 2021</t>
        </is>
      </c>
    </row>
    <row r="3">
      <c r="A3" s="4" t="inlineStr">
        <is>
          <t>Outstanding and exercisable - beginning and end of period</t>
        </is>
      </c>
      <c r="B3" s="5" t="n">
        <v>3490</v>
      </c>
      <c r="C3" s="5" t="n">
        <v>9490</v>
      </c>
    </row>
    <row r="4">
      <c r="A4" s="4" t="inlineStr">
        <is>
          <t>Outstanding and exercisable, weighted average exercise price</t>
        </is>
      </c>
      <c r="B4" s="7" t="n">
        <v>14.39</v>
      </c>
      <c r="C4" s="7" t="n">
        <v>8.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HARE CAPITAL (Details 2) - $ / shares</t>
        </is>
      </c>
      <c r="B1" s="2" t="inlineStr">
        <is>
          <t>9 Months Ended</t>
        </is>
      </c>
    </row>
    <row r="2">
      <c r="B2" s="2" t="inlineStr">
        <is>
          <t>Oct. 29, 2022</t>
        </is>
      </c>
      <c r="C2" s="2" t="inlineStr">
        <is>
          <t>Oct. 30, 2021</t>
        </is>
      </c>
    </row>
    <row r="3">
      <c r="A3" s="4" t="inlineStr">
        <is>
          <t>Outstanding, beginning of year</t>
        </is>
      </c>
      <c r="B3" s="5" t="n">
        <v>1282790</v>
      </c>
      <c r="C3" s="5" t="n">
        <v>1306101</v>
      </c>
    </row>
    <row r="4">
      <c r="A4" s="4" t="inlineStr">
        <is>
          <t>Granted</t>
        </is>
      </c>
      <c r="B4" s="5" t="n">
        <v>833764</v>
      </c>
      <c r="C4" s="5" t="n">
        <v>727217</v>
      </c>
    </row>
    <row r="5">
      <c r="A5" s="4" t="inlineStr">
        <is>
          <t>Forfeitures</t>
        </is>
      </c>
      <c r="B5" s="5" t="n">
        <v>-43857</v>
      </c>
      <c r="C5" s="5" t="n">
        <v>-174041</v>
      </c>
    </row>
    <row r="6">
      <c r="A6" s="4" t="inlineStr">
        <is>
          <t>Vested</t>
        </is>
      </c>
      <c r="B6" s="5" t="n">
        <v>-147318</v>
      </c>
      <c r="C6" s="5" t="n">
        <v>-125387</v>
      </c>
    </row>
    <row r="7">
      <c r="A7" s="4" t="inlineStr">
        <is>
          <t>Vested, withheld for tax</t>
        </is>
      </c>
      <c r="B7" s="5" t="n">
        <v>-153382</v>
      </c>
      <c r="C7" s="5" t="n">
        <v>-130562</v>
      </c>
    </row>
    <row r="8">
      <c r="A8" s="4" t="inlineStr">
        <is>
          <t>Outstanding, end of year</t>
        </is>
      </c>
      <c r="B8" s="5" t="n">
        <v>1771997</v>
      </c>
      <c r="C8" s="5" t="n">
        <v>1603328</v>
      </c>
    </row>
    <row r="9">
      <c r="A9" s="4" t="inlineStr">
        <is>
          <t>Weighted average fair value per unit, beginning of period</t>
        </is>
      </c>
      <c r="B9" s="7" t="n">
        <v>2.6</v>
      </c>
      <c r="C9" s="7" t="n">
        <v>1.7</v>
      </c>
    </row>
    <row r="10">
      <c r="A10" s="4" t="inlineStr">
        <is>
          <t>Granted</t>
        </is>
      </c>
      <c r="B10" s="8" t="n">
        <v>1.99</v>
      </c>
      <c r="C10" s="8" t="n">
        <v>4.55</v>
      </c>
    </row>
    <row r="11">
      <c r="A11" s="4" t="inlineStr">
        <is>
          <t>Forfeitures</t>
        </is>
      </c>
      <c r="B11" s="8" t="n">
        <v>1.66</v>
      </c>
      <c r="C11" s="8" t="n">
        <v>-2.56</v>
      </c>
    </row>
    <row r="12">
      <c r="A12" s="4" t="inlineStr">
        <is>
          <t>Vested</t>
        </is>
      </c>
      <c r="B12" s="8" t="n">
        <v>2.4</v>
      </c>
      <c r="C12" s="8" t="n">
        <v>-1.91</v>
      </c>
    </row>
    <row r="13">
      <c r="A13" s="4" t="inlineStr">
        <is>
          <t>Vested, withheld for tax</t>
        </is>
      </c>
      <c r="B13" s="8" t="n">
        <v>2.4</v>
      </c>
      <c r="C13" s="8" t="n">
        <v>-1.91</v>
      </c>
    </row>
    <row r="14">
      <c r="A14" s="4" t="inlineStr">
        <is>
          <t>Weighted average fair value per unit, end of period</t>
        </is>
      </c>
      <c r="B14" s="7" t="n">
        <v>2.35</v>
      </c>
      <c r="C14" s="7" t="n">
        <v>2.8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HARE CAPITAL (Details Narrative) - CAD ($)</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55000</v>
      </c>
      <c r="C4" s="6" t="n">
        <v>392000</v>
      </c>
      <c r="D4" s="6" t="n">
        <v>1063000</v>
      </c>
      <c r="E4" s="6" t="n">
        <v>937000</v>
      </c>
    </row>
    <row r="5">
      <c r="A5" s="4" t="inlineStr">
        <is>
          <t>Common shares issued on vesting of restricted stock units, value</t>
        </is>
      </c>
      <c r="B5" s="4" t="inlineStr">
        <is>
          <t xml:space="preserve"> </t>
        </is>
      </c>
      <c r="C5" s="4" t="inlineStr">
        <is>
          <t xml:space="preserve"> </t>
        </is>
      </c>
      <c r="D5" s="5" t="n">
        <v>-341000</v>
      </c>
      <c r="E5" s="5" t="n">
        <v>-740000</v>
      </c>
    </row>
    <row r="6">
      <c r="A6" s="4" t="inlineStr">
        <is>
          <t>Options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Reduction in the contributed surplus</t>
        </is>
      </c>
      <c r="B8" s="5" t="n">
        <v>62000</v>
      </c>
      <c r="C8" s="5" t="n">
        <v>0</v>
      </c>
      <c r="D8" s="6" t="n">
        <v>732000</v>
      </c>
      <c r="E8" s="6" t="n">
        <v>485000</v>
      </c>
    </row>
    <row r="9">
      <c r="A9" s="4" t="inlineStr">
        <is>
          <t>2015 Omnibus Plan [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Maximum number of shares available for issuance</t>
        </is>
      </c>
      <c r="B11" s="4" t="inlineStr">
        <is>
          <t xml:space="preserve"> </t>
        </is>
      </c>
      <c r="C11" s="4" t="inlineStr">
        <is>
          <t xml:space="preserve"> </t>
        </is>
      </c>
      <c r="D11" s="5" t="n">
        <v>397974</v>
      </c>
      <c r="E11" s="5" t="n">
        <v>777709</v>
      </c>
    </row>
    <row r="12">
      <c r="A12" s="4" t="inlineStr">
        <is>
          <t>Restricted Stock Units (RUS) [Member]</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Common shares issued on vesting of restricted stock units, value</t>
        </is>
      </c>
      <c r="B14" s="6" t="n">
        <v>30000</v>
      </c>
      <c r="C14" s="6" t="n">
        <v>0</v>
      </c>
      <c r="D14" s="6" t="n">
        <v>358000</v>
      </c>
      <c r="E14" s="6" t="n">
        <v>239000</v>
      </c>
    </row>
    <row r="15">
      <c r="A15" s="4" t="inlineStr">
        <is>
          <t>Common Shares Issued On Vesting Of Restricted Stock Units, Shares</t>
        </is>
      </c>
      <c r="B15" s="5" t="n">
        <v>9291</v>
      </c>
      <c r="C15" s="5" t="n">
        <v>0</v>
      </c>
      <c r="D15" s="5" t="n">
        <v>147318</v>
      </c>
      <c r="E15" s="5" t="n">
        <v>12538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LLING GENERAL AND ADMINISTRATION EXPENSES (Details) - CAD ($)</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4" t="inlineStr">
        <is>
          <t>Wages, Salaries And Employee Benefits</t>
        </is>
      </c>
      <c r="B3" s="6" t="n">
        <v>3542000</v>
      </c>
      <c r="C3" s="6" t="n">
        <v>3589000</v>
      </c>
      <c r="D3" s="6" t="n">
        <v>10493000</v>
      </c>
      <c r="E3" s="6" t="n">
        <v>10413000</v>
      </c>
    </row>
    <row r="4">
      <c r="A4" s="4" t="inlineStr">
        <is>
          <t>IT ongoing expenses</t>
        </is>
      </c>
      <c r="B4" s="5" t="n">
        <v>1726000</v>
      </c>
      <c r="C4" s="5" t="n">
        <v>1815000</v>
      </c>
      <c r="D4" s="5" t="n">
        <v>5017000</v>
      </c>
      <c r="E4" s="5" t="n">
        <v>4639000</v>
      </c>
    </row>
    <row r="5">
      <c r="A5" s="4" t="inlineStr">
        <is>
          <t>Marketing Expenses</t>
        </is>
      </c>
      <c r="B5" s="5" t="n">
        <v>1229000</v>
      </c>
      <c r="C5" s="5" t="n">
        <v>1618000</v>
      </c>
      <c r="D5" s="5" t="n">
        <v>4893000</v>
      </c>
      <c r="E5" s="5" t="n">
        <v>4263000</v>
      </c>
    </row>
    <row r="6">
      <c r="A6" s="4" t="inlineStr">
        <is>
          <t>Software Implementation and configuration costs</t>
        </is>
      </c>
      <c r="B6" s="5" t="n">
        <v>1142000</v>
      </c>
      <c r="C6" s="5" t="n">
        <v>641000</v>
      </c>
      <c r="D6" s="5" t="n">
        <v>3222000</v>
      </c>
      <c r="E6" s="5" t="n">
        <v>3095000</v>
      </c>
    </row>
    <row r="7">
      <c r="A7" s="4" t="inlineStr">
        <is>
          <t>Credit Card Fees</t>
        </is>
      </c>
      <c r="B7" s="5" t="n">
        <v>329000</v>
      </c>
      <c r="C7" s="5" t="n">
        <v>447000</v>
      </c>
      <c r="D7" s="5" t="n">
        <v>1006000</v>
      </c>
      <c r="E7" s="5" t="n">
        <v>1426000</v>
      </c>
    </row>
    <row r="8">
      <c r="A8" s="4" t="inlineStr">
        <is>
          <t>Director &amp;amp; officer and other insurance</t>
        </is>
      </c>
      <c r="B8" s="5" t="n">
        <v>214000</v>
      </c>
      <c r="C8" s="5" t="n">
        <v>362000</v>
      </c>
      <c r="D8" s="5" t="n">
        <v>904000</v>
      </c>
      <c r="E8" s="5" t="n">
        <v>927000</v>
      </c>
    </row>
    <row r="9">
      <c r="A9" s="4" t="inlineStr">
        <is>
          <t>Professional and consulting fees</t>
        </is>
      </c>
      <c r="B9" s="5" t="n">
        <v>477000</v>
      </c>
      <c r="C9" s="5" t="n">
        <v>380000</v>
      </c>
      <c r="D9" s="5" t="n">
        <v>1153000</v>
      </c>
      <c r="E9" s="5" t="n">
        <v>1635000</v>
      </c>
    </row>
    <row r="10">
      <c r="A10" s="4" t="inlineStr">
        <is>
          <t>Depreciation Of Property And Equipment</t>
        </is>
      </c>
      <c r="B10" s="5" t="n">
        <v>90000</v>
      </c>
      <c r="C10" s="5" t="n">
        <v>398000</v>
      </c>
      <c r="D10" s="5" t="n">
        <v>254000</v>
      </c>
      <c r="E10" s="5" t="n">
        <v>1193000</v>
      </c>
    </row>
    <row r="11">
      <c r="A11" s="4" t="inlineStr">
        <is>
          <t>Amortization Of Intangible Assets</t>
        </is>
      </c>
      <c r="B11" s="5" t="n">
        <v>138000</v>
      </c>
      <c r="C11" s="5" t="n">
        <v>403000</v>
      </c>
      <c r="D11" s="5" t="n">
        <v>415000</v>
      </c>
      <c r="E11" s="5" t="n">
        <v>1290000</v>
      </c>
    </row>
    <row r="12">
      <c r="A12" s="4" t="inlineStr">
        <is>
          <t>Amortization Right-of-use Asset</t>
        </is>
      </c>
      <c r="B12" s="5" t="n">
        <v>656000</v>
      </c>
      <c r="C12" s="5" t="n">
        <v>242000</v>
      </c>
      <c r="D12" s="5" t="n">
        <v>1975000</v>
      </c>
      <c r="E12" s="5" t="n">
        <v>536000</v>
      </c>
    </row>
    <row r="13">
      <c r="A13" s="4" t="inlineStr">
        <is>
          <t>Impairment of property and equipment and right-of-use assets</t>
        </is>
      </c>
      <c r="B13" s="5" t="n">
        <v>258000</v>
      </c>
      <c r="C13" s="5" t="n">
        <v>0</v>
      </c>
      <c r="D13" s="5" t="n">
        <v>258000</v>
      </c>
      <c r="E13" s="5" t="n">
        <v>0</v>
      </c>
    </row>
    <row r="14">
      <c r="A14" s="4" t="inlineStr">
        <is>
          <t>Stock-based Compensation</t>
        </is>
      </c>
      <c r="B14" s="5" t="n">
        <v>355000</v>
      </c>
      <c r="C14" s="5" t="n">
        <v>392000</v>
      </c>
      <c r="D14" s="5" t="n">
        <v>1063000</v>
      </c>
      <c r="E14" s="5" t="n">
        <v>937000</v>
      </c>
    </row>
    <row r="15">
      <c r="A15" s="4" t="inlineStr">
        <is>
          <t>Other Selling, General And Administration</t>
        </is>
      </c>
      <c r="B15" s="5" t="n">
        <v>769000</v>
      </c>
      <c r="C15" s="5" t="n">
        <v>713000</v>
      </c>
      <c r="D15" s="5" t="n">
        <v>2131000</v>
      </c>
      <c r="E15" s="5" t="n">
        <v>2521000</v>
      </c>
    </row>
    <row r="16">
      <c r="A16" s="4" t="inlineStr">
        <is>
          <t>Sub-total</t>
        </is>
      </c>
      <c r="B16" s="5" t="n">
        <v>10925000</v>
      </c>
      <c r="C16" s="5" t="n">
        <v>11000000</v>
      </c>
      <c r="D16" s="5" t="n">
        <v>32784000</v>
      </c>
      <c r="E16" s="5" t="n">
        <v>32875000</v>
      </c>
    </row>
    <row r="17">
      <c r="A17" s="4" t="inlineStr">
        <is>
          <t>Government Emergency Wage And Rent Subsidies</t>
        </is>
      </c>
      <c r="B17" s="5" t="n">
        <v>0</v>
      </c>
      <c r="C17" s="5" t="n">
        <v>-758000</v>
      </c>
      <c r="D17" s="5" t="n">
        <v>0</v>
      </c>
      <c r="E17" s="5" t="n">
        <v>-4354000</v>
      </c>
    </row>
    <row r="18">
      <c r="A18" s="4" t="inlineStr">
        <is>
          <t>SELLING, GENERAL AND ADMINISTRATION EXPENSES</t>
        </is>
      </c>
      <c r="B18" s="6" t="n">
        <v>10925</v>
      </c>
      <c r="C18" s="6" t="n">
        <v>10242</v>
      </c>
      <c r="D18" s="6" t="n">
        <v>32784</v>
      </c>
      <c r="E18" s="6" t="n">
        <v>2852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LLING GENERAL AND ADMINISTRATION EXPENSES (Details Narrative) - CAD ($)</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4" t="inlineStr">
        <is>
          <t>Recognized payroll and rent subsidies</t>
        </is>
      </c>
      <c r="B3" s="6" t="n">
        <v>0</v>
      </c>
      <c r="C3" s="6" t="n">
        <v>800000</v>
      </c>
      <c r="D3" s="6" t="n">
        <v>0</v>
      </c>
      <c r="E3" s="6" t="n">
        <v>44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STRUCTURING PLAN ACTIVITIES Net (Details Narrative)</t>
        </is>
      </c>
      <c r="B1" s="2" t="inlineStr">
        <is>
          <t>3 Months Ended</t>
        </is>
      </c>
      <c r="E1" s="2" t="inlineStr">
        <is>
          <t>6 Months Ended</t>
        </is>
      </c>
      <c r="F1" s="2" t="inlineStr">
        <is>
          <t>9 Months Ended</t>
        </is>
      </c>
    </row>
    <row r="2">
      <c r="B2" s="2" t="inlineStr">
        <is>
          <t>Oct. 29, 2022 CAD ($)</t>
        </is>
      </c>
      <c r="C2" s="2" t="inlineStr">
        <is>
          <t>Oct. 30, 2021 CAD ($)</t>
        </is>
      </c>
      <c r="D2" s="2" t="inlineStr">
        <is>
          <t>Oct. 30, 2021 CAD ($)</t>
        </is>
      </c>
      <c r="E2" s="2" t="inlineStr">
        <is>
          <t>Jul. 31, 2021 CAD ($)</t>
        </is>
      </c>
      <c r="F2" s="2" t="inlineStr">
        <is>
          <t>Oct. 29, 2022 CAD ($)</t>
        </is>
      </c>
      <c r="G2" s="2" t="inlineStr">
        <is>
          <t>Oct. 30, 2021 CAD ($)</t>
        </is>
      </c>
      <c r="H2" s="2" t="inlineStr">
        <is>
          <t>Oct. 30, 2021 USD ($)</t>
        </is>
      </c>
      <c r="I2" s="2" t="inlineStr">
        <is>
          <t>Jul. 08, 2020 CA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essional fees</t>
        </is>
      </c>
      <c r="B4" s="6" t="n">
        <v>477000</v>
      </c>
      <c r="C4" s="4" t="inlineStr">
        <is>
          <t xml:space="preserve"> </t>
        </is>
      </c>
      <c r="D4" s="6" t="n">
        <v>380000</v>
      </c>
      <c r="E4" s="4" t="inlineStr">
        <is>
          <t xml:space="preserve"> </t>
        </is>
      </c>
      <c r="F4" s="6" t="n">
        <v>1153000</v>
      </c>
      <c r="G4" s="6" t="n">
        <v>1635000</v>
      </c>
      <c r="H4" s="4" t="inlineStr">
        <is>
          <t xml:space="preserve"> </t>
        </is>
      </c>
      <c r="I4" s="4" t="inlineStr">
        <is>
          <t xml:space="preserve"> </t>
        </is>
      </c>
    </row>
    <row r="5">
      <c r="A5" s="4" t="inlineStr">
        <is>
          <t>Companies CreditorArrangement A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on the settlement of liabilities</t>
        </is>
      </c>
      <c r="B7" s="4" t="inlineStr">
        <is>
          <t xml:space="preserve"> </t>
        </is>
      </c>
      <c r="C7" s="4" t="inlineStr">
        <is>
          <t xml:space="preserve"> </t>
        </is>
      </c>
      <c r="D7" s="4" t="inlineStr">
        <is>
          <t xml:space="preserve"> </t>
        </is>
      </c>
      <c r="E7" s="6" t="n">
        <v>76900000</v>
      </c>
      <c r="F7" s="4" t="inlineStr">
        <is>
          <t xml:space="preserve"> </t>
        </is>
      </c>
      <c r="G7" s="4" t="inlineStr">
        <is>
          <t xml:space="preserve"> </t>
        </is>
      </c>
      <c r="H7" s="4" t="inlineStr">
        <is>
          <t xml:space="preserve"> </t>
        </is>
      </c>
      <c r="I7" s="4" t="inlineStr">
        <is>
          <t xml:space="preserve"> </t>
        </is>
      </c>
    </row>
    <row r="8">
      <c r="A8" s="4" t="inlineStr">
        <is>
          <t>Net (loss) gain on settlement of restructuring liability</t>
        </is>
      </c>
      <c r="B8" s="4" t="inlineStr">
        <is>
          <t xml:space="preserve"> </t>
        </is>
      </c>
      <c r="C8" s="6" t="n">
        <v>-195</v>
      </c>
      <c r="D8" s="4" t="inlineStr">
        <is>
          <t xml:space="preserve"> </t>
        </is>
      </c>
      <c r="E8" s="4" t="inlineStr">
        <is>
          <t xml:space="preserve"> </t>
        </is>
      </c>
      <c r="F8" s="4" t="inlineStr">
        <is>
          <t xml:space="preserve"> </t>
        </is>
      </c>
      <c r="G8" s="4" t="inlineStr">
        <is>
          <t xml:space="preserve"> </t>
        </is>
      </c>
      <c r="H8" s="6" t="n">
        <v>-76964</v>
      </c>
      <c r="I8" s="4" t="inlineStr">
        <is>
          <t xml:space="preserve"> </t>
        </is>
      </c>
    </row>
    <row r="9">
      <c r="A9" s="4" t="inlineStr">
        <is>
          <t>Company credi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7600000</v>
      </c>
    </row>
    <row r="10">
      <c r="A10" s="4" t="inlineStr">
        <is>
          <t>Professional fees</t>
        </is>
      </c>
      <c r="B10" s="4" t="inlineStr">
        <is>
          <t xml:space="preserve"> </t>
        </is>
      </c>
      <c r="C10" s="5" t="n">
        <v>195</v>
      </c>
      <c r="D10" s="4" t="inlineStr">
        <is>
          <t xml:space="preserve"> </t>
        </is>
      </c>
      <c r="E10" s="4" t="inlineStr">
        <is>
          <t xml:space="preserve"> </t>
        </is>
      </c>
      <c r="F10" s="4" t="inlineStr">
        <is>
          <t xml:space="preserve"> </t>
        </is>
      </c>
      <c r="G10" s="4" t="inlineStr">
        <is>
          <t xml:space="preserve"> </t>
        </is>
      </c>
      <c r="H10" s="5" t="n">
        <v>1897</v>
      </c>
      <c r="I10" s="4" t="inlineStr">
        <is>
          <t xml:space="preserve"> </t>
        </is>
      </c>
    </row>
    <row r="11">
      <c r="A11" s="4" t="inlineStr">
        <is>
          <t>Gain from recovery of income taxes</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6" t="n">
        <v>1000</v>
      </c>
      <c r="I11" s="4" t="inlineStr">
        <is>
          <t xml:space="preserve"> </t>
        </is>
      </c>
    </row>
  </sheetData>
  <mergeCells count="3">
    <mergeCell ref="A1:A2"/>
    <mergeCell ref="B1:D1"/>
    <mergeCell ref="F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INTERIM CONSOLIDATED STATEMENTS OF NET (LOSS) INCOME AND COMPREHENSIVE (LOSS) INCOME (Unaudited) $ in Thousands</t>
        </is>
      </c>
      <c r="B1" s="2" t="inlineStr">
        <is>
          <t>3 Months Ended</t>
        </is>
      </c>
      <c r="D1" s="2" t="inlineStr">
        <is>
          <t>9 Months Ended</t>
        </is>
      </c>
    </row>
    <row r="2">
      <c r="B2" s="2" t="inlineStr">
        <is>
          <t>Oct. 29, 2022 CAD ($) $ / shares shares</t>
        </is>
      </c>
      <c r="C2" s="2" t="inlineStr">
        <is>
          <t>Oct. 30, 2021 CAD ($) $ / shares shares</t>
        </is>
      </c>
      <c r="D2" s="2" t="inlineStr">
        <is>
          <t>Oct. 29, 2022 CAD ($) $ / shares shares</t>
        </is>
      </c>
      <c r="E2" s="2" t="inlineStr">
        <is>
          <t>Oct. 30, 2021 CAD ($) $ / shares shares</t>
        </is>
      </c>
    </row>
    <row r="3">
      <c r="A3" s="3" t="inlineStr">
        <is>
          <t>INTERIM CONSOLIDATED STATEMENTS OF NET (LOSS) INCOME AND COMPREHENSIVE (LOSS) INCOME (Unaudited)</t>
        </is>
      </c>
      <c r="B3" s="4" t="inlineStr">
        <is>
          <t xml:space="preserve"> </t>
        </is>
      </c>
      <c r="C3" s="4" t="inlineStr">
        <is>
          <t xml:space="preserve"> </t>
        </is>
      </c>
      <c r="D3" s="4" t="inlineStr">
        <is>
          <t xml:space="preserve"> </t>
        </is>
      </c>
      <c r="E3" s="4" t="inlineStr">
        <is>
          <t xml:space="preserve"> </t>
        </is>
      </c>
    </row>
    <row r="4">
      <c r="A4" s="4" t="inlineStr">
        <is>
          <t>Sales</t>
        </is>
      </c>
      <c r="B4" s="6" t="n">
        <v>16176</v>
      </c>
      <c r="C4" s="6" t="n">
        <v>22203</v>
      </c>
      <c r="D4" s="6" t="n">
        <v>51670</v>
      </c>
      <c r="E4" s="6" t="n">
        <v>64195</v>
      </c>
    </row>
    <row r="5">
      <c r="A5" s="4" t="inlineStr">
        <is>
          <t>Cost of sales</t>
        </is>
      </c>
      <c r="B5" s="5" t="n">
        <v>9894</v>
      </c>
      <c r="C5" s="5" t="n">
        <v>13587</v>
      </c>
      <c r="D5" s="5" t="n">
        <v>30116</v>
      </c>
      <c r="E5" s="5" t="n">
        <v>36816</v>
      </c>
    </row>
    <row r="6">
      <c r="A6" s="4" t="inlineStr">
        <is>
          <t>Gross profit</t>
        </is>
      </c>
      <c r="B6" s="5" t="n">
        <v>6282</v>
      </c>
      <c r="C6" s="5" t="n">
        <v>8616</v>
      </c>
      <c r="D6" s="5" t="n">
        <v>21554</v>
      </c>
      <c r="E6" s="5" t="n">
        <v>27379</v>
      </c>
    </row>
    <row r="7">
      <c r="A7" s="4" t="inlineStr">
        <is>
          <t>Selling, general and administration expenses</t>
        </is>
      </c>
      <c r="B7" s="5" t="n">
        <v>10925</v>
      </c>
      <c r="C7" s="5" t="n">
        <v>10242</v>
      </c>
      <c r="D7" s="5" t="n">
        <v>32784</v>
      </c>
      <c r="E7" s="5" t="n">
        <v>28521</v>
      </c>
    </row>
    <row r="8">
      <c r="A8" s="4" t="inlineStr">
        <is>
          <t>Restructuring plan activities, net</t>
        </is>
      </c>
      <c r="B8" s="5" t="n">
        <v>0</v>
      </c>
      <c r="C8" s="5" t="n">
        <v>195</v>
      </c>
      <c r="D8" s="5" t="n">
        <v>0</v>
      </c>
      <c r="E8" s="5" t="n">
        <v>-76964</v>
      </c>
    </row>
    <row r="9">
      <c r="A9" s="4" t="inlineStr">
        <is>
          <t>Results from operating activities</t>
        </is>
      </c>
      <c r="B9" s="5" t="n">
        <v>-4643</v>
      </c>
      <c r="C9" s="5" t="n">
        <v>-1821</v>
      </c>
      <c r="D9" s="5" t="n">
        <v>-11230</v>
      </c>
      <c r="E9" s="5" t="n">
        <v>75822</v>
      </c>
    </row>
    <row r="10">
      <c r="A10" s="4" t="inlineStr">
        <is>
          <t>Finance costs</t>
        </is>
      </c>
      <c r="B10" s="5" t="n">
        <v>194</v>
      </c>
      <c r="C10" s="5" t="n">
        <v>71</v>
      </c>
      <c r="D10" s="5" t="n">
        <v>532</v>
      </c>
      <c r="E10" s="5" t="n">
        <v>104</v>
      </c>
    </row>
    <row r="11">
      <c r="A11" s="4" t="inlineStr">
        <is>
          <t>Finance income</t>
        </is>
      </c>
      <c r="B11" s="5" t="n">
        <v>-120</v>
      </c>
      <c r="C11" s="5" t="n">
        <v>-28</v>
      </c>
      <c r="D11" s="5" t="n">
        <v>-236</v>
      </c>
      <c r="E11" s="5" t="n">
        <v>-118</v>
      </c>
    </row>
    <row r="12">
      <c r="A12" s="4" t="inlineStr">
        <is>
          <t>Net income (loss) before income taxes</t>
        </is>
      </c>
      <c r="B12" s="5" t="n">
        <v>-4717</v>
      </c>
      <c r="C12" s="5" t="n">
        <v>-1864</v>
      </c>
      <c r="D12" s="5" t="n">
        <v>-11526</v>
      </c>
      <c r="E12" s="5" t="n">
        <v>75836</v>
      </c>
    </row>
    <row r="13">
      <c r="A13" s="4" t="inlineStr">
        <is>
          <t>Recovery of income taxes</t>
        </is>
      </c>
      <c r="B13" s="5" t="n">
        <v>0</v>
      </c>
      <c r="C13" s="5" t="n">
        <v>0</v>
      </c>
      <c r="D13" s="5" t="n">
        <v>0</v>
      </c>
      <c r="E13" s="5" t="n">
        <v>-1000</v>
      </c>
    </row>
    <row r="14">
      <c r="A14" s="4" t="inlineStr">
        <is>
          <t>Net (loss) income</t>
        </is>
      </c>
      <c r="B14" s="5" t="n">
        <v>-4717</v>
      </c>
      <c r="C14" s="5" t="n">
        <v>-1864</v>
      </c>
      <c r="D14" s="5" t="n">
        <v>-11526</v>
      </c>
      <c r="E14" s="5" t="n">
        <v>76836</v>
      </c>
    </row>
    <row r="15">
      <c r="A15" s="3" t="inlineStr">
        <is>
          <t>Other comprehensive income:</t>
        </is>
      </c>
      <c r="B15" s="4" t="inlineStr">
        <is>
          <t xml:space="preserve"> </t>
        </is>
      </c>
      <c r="C15" s="4" t="inlineStr">
        <is>
          <t xml:space="preserve"> </t>
        </is>
      </c>
      <c r="D15" s="4" t="inlineStr">
        <is>
          <t xml:space="preserve"> </t>
        </is>
      </c>
      <c r="E15" s="4" t="inlineStr">
        <is>
          <t xml:space="preserve"> </t>
        </is>
      </c>
    </row>
    <row r="16">
      <c r="A16" s="4" t="inlineStr">
        <is>
          <t>Cumulative translation adjustment</t>
        </is>
      </c>
      <c r="B16" s="5" t="n">
        <v>286</v>
      </c>
      <c r="C16" s="5" t="n">
        <v>-13</v>
      </c>
      <c r="D16" s="5" t="n">
        <v>316</v>
      </c>
      <c r="E16" s="5" t="n">
        <v>999</v>
      </c>
    </row>
    <row r="17">
      <c r="A17" s="4" t="inlineStr">
        <is>
          <t>Other comprehensive income, net of tax</t>
        </is>
      </c>
      <c r="B17" s="5" t="n">
        <v>286</v>
      </c>
      <c r="C17" s="5" t="n">
        <v>-13</v>
      </c>
      <c r="D17" s="5" t="n">
        <v>316</v>
      </c>
      <c r="E17" s="5" t="n">
        <v>999</v>
      </c>
    </row>
    <row r="18">
      <c r="A18" s="4" t="inlineStr">
        <is>
          <t>Total comprehensive (loss) income</t>
        </is>
      </c>
      <c r="B18" s="6" t="n">
        <v>-4431</v>
      </c>
      <c r="C18" s="6" t="n">
        <v>-1877</v>
      </c>
      <c r="D18" s="6" t="n">
        <v>-11210</v>
      </c>
      <c r="E18" s="6" t="n">
        <v>77835</v>
      </c>
    </row>
    <row r="19">
      <c r="A19" s="3" t="inlineStr">
        <is>
          <t>Net (loss) earnings per share:</t>
        </is>
      </c>
      <c r="B19" s="4" t="inlineStr">
        <is>
          <t xml:space="preserve"> </t>
        </is>
      </c>
      <c r="C19" s="4" t="inlineStr">
        <is>
          <t xml:space="preserve"> </t>
        </is>
      </c>
      <c r="D19" s="4" t="inlineStr">
        <is>
          <t xml:space="preserve"> </t>
        </is>
      </c>
      <c r="E19" s="4" t="inlineStr">
        <is>
          <t xml:space="preserve"> </t>
        </is>
      </c>
    </row>
    <row r="20">
      <c r="A20" s="4" t="inlineStr">
        <is>
          <t>Basic | (per share)</t>
        </is>
      </c>
      <c r="B20" s="7" t="n">
        <v>-0.18</v>
      </c>
      <c r="C20" s="7" t="n">
        <v>-0.07000000000000001</v>
      </c>
      <c r="D20" s="7" t="n">
        <v>-0.44</v>
      </c>
      <c r="E20" s="7" t="n">
        <v>2.92</v>
      </c>
    </row>
    <row r="21">
      <c r="A21" s="4" t="inlineStr">
        <is>
          <t>Fully diluted | (per share)</t>
        </is>
      </c>
      <c r="B21" s="7" t="n">
        <v>-0.18</v>
      </c>
      <c r="C21" s="7" t="n">
        <v>-0.07000000000000001</v>
      </c>
      <c r="D21" s="7" t="n">
        <v>-0.44</v>
      </c>
      <c r="E21" s="7" t="n">
        <v>2.79</v>
      </c>
    </row>
    <row r="22">
      <c r="A22" s="3" t="inlineStr">
        <is>
          <t>Weighted average number of shares outstanding:</t>
        </is>
      </c>
      <c r="B22" s="4" t="inlineStr">
        <is>
          <t xml:space="preserve"> </t>
        </is>
      </c>
      <c r="C22" s="4" t="inlineStr">
        <is>
          <t xml:space="preserve"> </t>
        </is>
      </c>
      <c r="D22" s="4" t="inlineStr">
        <is>
          <t xml:space="preserve"> </t>
        </is>
      </c>
      <c r="E22" s="4" t="inlineStr">
        <is>
          <t xml:space="preserve"> </t>
        </is>
      </c>
    </row>
    <row r="23">
      <c r="A23" s="4" t="inlineStr">
        <is>
          <t>Basic 1 | shares</t>
        </is>
      </c>
      <c r="B23" s="5" t="n">
        <v>26566441</v>
      </c>
      <c r="C23" s="5" t="n">
        <v>26359969</v>
      </c>
      <c r="D23" s="5" t="n">
        <v>26493484</v>
      </c>
      <c r="E23" s="5" t="n">
        <v>26300289</v>
      </c>
    </row>
    <row r="24">
      <c r="A24" s="4" t="inlineStr">
        <is>
          <t>Fully diluted 2 | shares</t>
        </is>
      </c>
      <c r="B24" s="5" t="n">
        <v>26566441</v>
      </c>
      <c r="C24" s="5" t="n">
        <v>26359969</v>
      </c>
      <c r="D24" s="5" t="n">
        <v>26493484</v>
      </c>
      <c r="E24" s="5" t="n">
        <v>275841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6" customWidth="1" min="1" max="1"/>
    <col width="40" customWidth="1" min="2" max="2"/>
    <col width="25" customWidth="1" min="3" max="3"/>
    <col width="40" customWidth="1" min="4" max="4"/>
    <col width="25" customWidth="1" min="5" max="5"/>
    <col width="40" customWidth="1" min="6" max="6"/>
    <col width="25" customWidth="1" min="7" max="7"/>
    <col width="29" customWidth="1" min="8" max="8"/>
    <col width="25" customWidth="1" min="9" max="9"/>
    <col width="32" customWidth="1" min="10" max="10"/>
  </cols>
  <sheetData>
    <row r="1">
      <c r="A1" s="1" t="inlineStr">
        <is>
          <t>NET (LOSS) EARNINGS PER SHARE (Details) $ / shares in Units, $ in Thousands</t>
        </is>
      </c>
      <c r="B1" s="2" t="inlineStr">
        <is>
          <t>3 Months Ended</t>
        </is>
      </c>
      <c r="F1" s="2" t="inlineStr">
        <is>
          <t>9 Months Ended</t>
        </is>
      </c>
    </row>
    <row r="2">
      <c r="B2" s="2" t="inlineStr">
        <is>
          <t>Oct. 29, 2022 CAD ($) $ / shares shares</t>
        </is>
      </c>
      <c r="C2" s="2" t="inlineStr">
        <is>
          <t>Oct. 29, 2022 $ / shares</t>
        </is>
      </c>
      <c r="D2" s="2" t="inlineStr">
        <is>
          <t>Oct. 30, 2021 CAD ($) $ / shares shares</t>
        </is>
      </c>
      <c r="E2" s="2" t="inlineStr">
        <is>
          <t>Oct. 30, 2021 $ / shares</t>
        </is>
      </c>
      <c r="F2" s="2" t="inlineStr">
        <is>
          <t>Oct. 29, 2022 CAD ($) $ / shares shares</t>
        </is>
      </c>
      <c r="G2" s="2" t="inlineStr">
        <is>
          <t>Oct. 29, 2022 $ / shares</t>
        </is>
      </c>
      <c r="H2" s="2" t="inlineStr">
        <is>
          <t>Oct. 31, 2021 CAD ($) shares</t>
        </is>
      </c>
      <c r="I2" s="2" t="inlineStr">
        <is>
          <t>Oct. 31, 2021 $ / shares</t>
        </is>
      </c>
      <c r="J2" s="2" t="inlineStr">
        <is>
          <t>Oct. 30, 2021 $ / shares shares</t>
        </is>
      </c>
    </row>
    <row r="3">
      <c r="A3" s="4" t="inlineStr">
        <is>
          <t>Net Earnings (loss) For Basic Eps | $</t>
        </is>
      </c>
      <c r="B3" s="6" t="n">
        <v>-4717</v>
      </c>
      <c r="C3" s="4" t="inlineStr">
        <is>
          <t xml:space="preserve"> </t>
        </is>
      </c>
      <c r="D3" s="6" t="n">
        <v>-1864</v>
      </c>
      <c r="E3" s="4" t="inlineStr">
        <is>
          <t xml:space="preserve"> </t>
        </is>
      </c>
      <c r="F3" s="6" t="n">
        <v>-11526</v>
      </c>
      <c r="G3" s="4" t="inlineStr">
        <is>
          <t xml:space="preserve"> </t>
        </is>
      </c>
      <c r="H3" s="6" t="n">
        <v>76836</v>
      </c>
      <c r="I3" s="4" t="inlineStr">
        <is>
          <t xml:space="preserve"> </t>
        </is>
      </c>
      <c r="J3" s="4" t="inlineStr">
        <is>
          <t xml:space="preserve"> </t>
        </is>
      </c>
    </row>
    <row r="4">
      <c r="A4" s="4" t="inlineStr">
        <is>
          <t>Basic</t>
        </is>
      </c>
      <c r="B4" s="5" t="n">
        <v>26566441</v>
      </c>
      <c r="C4" s="4" t="inlineStr">
        <is>
          <t xml:space="preserve"> </t>
        </is>
      </c>
      <c r="D4" s="5" t="n">
        <v>26359969</v>
      </c>
      <c r="E4" s="4" t="inlineStr">
        <is>
          <t xml:space="preserve"> </t>
        </is>
      </c>
      <c r="F4" s="5" t="n">
        <v>26493484</v>
      </c>
      <c r="G4" s="4" t="inlineStr">
        <is>
          <t xml:space="preserve"> </t>
        </is>
      </c>
      <c r="H4" s="5" t="n">
        <v>26300289</v>
      </c>
      <c r="I4" s="4" t="inlineStr">
        <is>
          <t xml:space="preserve"> </t>
        </is>
      </c>
      <c r="J4" s="5" t="n">
        <v>26300289</v>
      </c>
    </row>
    <row r="5">
      <c r="A5" s="4" t="inlineStr">
        <is>
          <t>Fully Diluted</t>
        </is>
      </c>
      <c r="B5" s="5" t="n">
        <v>26566441</v>
      </c>
      <c r="C5" s="4" t="inlineStr">
        <is>
          <t xml:space="preserve"> </t>
        </is>
      </c>
      <c r="D5" s="5" t="n">
        <v>26359969</v>
      </c>
      <c r="E5" s="4" t="inlineStr">
        <is>
          <t xml:space="preserve"> </t>
        </is>
      </c>
      <c r="F5" s="5" t="n">
        <v>26493484</v>
      </c>
      <c r="G5" s="4" t="inlineStr">
        <is>
          <t xml:space="preserve"> </t>
        </is>
      </c>
      <c r="H5" s="5" t="n">
        <v>27584128</v>
      </c>
      <c r="I5" s="4" t="inlineStr">
        <is>
          <t xml:space="preserve"> </t>
        </is>
      </c>
      <c r="J5" s="5" t="n">
        <v>27584128</v>
      </c>
    </row>
    <row r="6">
      <c r="A6" s="3" t="inlineStr">
        <is>
          <t>Net Earnings (los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sic | (per share)</t>
        </is>
      </c>
      <c r="B7" s="7" t="n">
        <v>-0.18</v>
      </c>
      <c r="C7" s="7" t="n">
        <v>-0.18</v>
      </c>
      <c r="D7" s="7" t="n">
        <v>-0.07000000000000001</v>
      </c>
      <c r="E7" s="7" t="n">
        <v>-0.07000000000000001</v>
      </c>
      <c r="F7" s="7" t="n">
        <v>-0.44</v>
      </c>
      <c r="G7" s="7" t="n">
        <v>-0.44</v>
      </c>
      <c r="H7" s="4" t="inlineStr">
        <is>
          <t xml:space="preserve"> </t>
        </is>
      </c>
      <c r="I7" s="7" t="n">
        <v>2.92</v>
      </c>
      <c r="J7" s="7" t="n">
        <v>2.92</v>
      </c>
    </row>
    <row r="8">
      <c r="A8" s="4" t="inlineStr">
        <is>
          <t>Fully Diluted | (per share)</t>
        </is>
      </c>
      <c r="B8" s="7" t="n">
        <v>-0.18</v>
      </c>
      <c r="C8" s="7" t="n">
        <v>-0.18</v>
      </c>
      <c r="D8" s="7" t="n">
        <v>-0.07000000000000001</v>
      </c>
      <c r="E8" s="7" t="n">
        <v>-0.07000000000000001</v>
      </c>
      <c r="F8" s="7" t="n">
        <v>-0.44</v>
      </c>
      <c r="G8" s="7" t="n">
        <v>-0.44</v>
      </c>
      <c r="H8" s="4" t="inlineStr">
        <is>
          <t xml:space="preserve"> </t>
        </is>
      </c>
      <c r="I8" s="7" t="n">
        <v>2.79</v>
      </c>
      <c r="J8" s="7" t="n">
        <v>2.79</v>
      </c>
    </row>
  </sheetData>
  <mergeCells count="3">
    <mergeCell ref="A1:A2"/>
    <mergeCell ref="B1:E1"/>
    <mergeCell ref="F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LATED PARTY DISCLOSURES (Details Narrative) - CA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4" t="inlineStr">
        <is>
          <t>Merchandise purchased for resale</t>
        </is>
      </c>
      <c r="B3" s="6" t="n">
        <v>92</v>
      </c>
      <c r="C3" s="6" t="n">
        <v>77</v>
      </c>
      <c r="D3" s="6" t="n">
        <v>136</v>
      </c>
      <c r="E3" s="6" t="n">
        <v>306</v>
      </c>
    </row>
    <row r="4">
      <c r="A4" s="4" t="inlineStr">
        <is>
          <t>Administrative services</t>
        </is>
      </c>
      <c r="B4" s="5" t="n">
        <v>2</v>
      </c>
      <c r="C4" s="6" t="n">
        <v>11</v>
      </c>
      <c r="D4" s="5" t="n">
        <v>12</v>
      </c>
      <c r="E4" s="6" t="n">
        <v>23</v>
      </c>
    </row>
    <row r="5">
      <c r="A5" s="4" t="inlineStr">
        <is>
          <t>Accounts and other receivables</t>
        </is>
      </c>
      <c r="B5" s="5" t="n">
        <v>4</v>
      </c>
      <c r="C5" s="4" t="inlineStr">
        <is>
          <t xml:space="preserve"> </t>
        </is>
      </c>
      <c r="D5" s="5" t="n">
        <v>4</v>
      </c>
      <c r="E5" s="4" t="inlineStr">
        <is>
          <t xml:space="preserve"> </t>
        </is>
      </c>
    </row>
    <row r="6">
      <c r="A6" s="4" t="inlineStr">
        <is>
          <t>Trade and other payables Outstanding</t>
        </is>
      </c>
      <c r="B6" s="6" t="n">
        <v>118</v>
      </c>
      <c r="C6" s="4" t="inlineStr">
        <is>
          <t xml:space="preserve"> </t>
        </is>
      </c>
      <c r="D6" s="6" t="n">
        <v>118</v>
      </c>
      <c r="E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LINE OF CREDIT (Details Narrative)</t>
        </is>
      </c>
      <c r="B1" s="2" t="inlineStr">
        <is>
          <t>1 Months Ended</t>
        </is>
      </c>
    </row>
    <row r="2">
      <c r="B2" s="2" t="inlineStr">
        <is>
          <t>Aug. 23, 2022</t>
        </is>
      </c>
    </row>
    <row r="3">
      <c r="A3" s="3" t="inlineStr">
        <is>
          <t>REVOLVING LINE OF CREDIT (Details Narrative)</t>
        </is>
      </c>
      <c r="B3" s="4" t="inlineStr">
        <is>
          <t xml:space="preserve"> </t>
        </is>
      </c>
    </row>
    <row r="4">
      <c r="A4" s="4" t="inlineStr">
        <is>
          <t>Revolving line of credit description</t>
        </is>
      </c>
      <c r="B4" s="4" t="inlineStr">
        <is>
          <t>on demand with the Bank of Nova Scotia was established for up to $15.0 million, less a reserve of $0.5 million for credit cards based on eligible accounts receivable and inventory balances and subject to financial covenants required to be calculated and met starting January 28,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CA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16176</v>
      </c>
      <c r="C4" s="6" t="n">
        <v>22203</v>
      </c>
      <c r="D4" s="6" t="n">
        <v>51670</v>
      </c>
      <c r="E4" s="6" t="n">
        <v>64195</v>
      </c>
    </row>
    <row r="5">
      <c r="A5" s="4" t="inlineStr">
        <is>
          <t>Tea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Revenue</t>
        </is>
      </c>
      <c r="B7" s="5" t="n">
        <v>14084</v>
      </c>
      <c r="C7" s="5" t="n">
        <v>19054</v>
      </c>
      <c r="D7" s="5" t="n">
        <v>45159</v>
      </c>
      <c r="E7" s="5" t="n">
        <v>55192</v>
      </c>
    </row>
    <row r="8">
      <c r="A8" s="4" t="inlineStr">
        <is>
          <t>Tea accessories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859</v>
      </c>
      <c r="C10" s="5" t="n">
        <v>2723</v>
      </c>
      <c r="D10" s="5" t="n">
        <v>5442</v>
      </c>
      <c r="E10" s="5" t="n">
        <v>8129</v>
      </c>
    </row>
    <row r="11">
      <c r="A11" s="4" t="inlineStr">
        <is>
          <t>Food and beverages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33</v>
      </c>
      <c r="C13" s="6" t="n">
        <v>426</v>
      </c>
      <c r="D13" s="6" t="n">
        <v>1069</v>
      </c>
      <c r="E13" s="6" t="n">
        <v>87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SEGMENT INFORMATION (Details 1) - CAD ($)</t>
        </is>
      </c>
      <c r="B1" s="2" t="inlineStr">
        <is>
          <t>3 Months Ended</t>
        </is>
      </c>
      <c r="D1" s="2" t="inlineStr">
        <is>
          <t>9 Months Ended</t>
        </is>
      </c>
    </row>
    <row r="2">
      <c r="B2" s="2" t="inlineStr">
        <is>
          <t>Oct. 29, 2022</t>
        </is>
      </c>
      <c r="C2" s="2" t="inlineStr">
        <is>
          <t>Oct. 30, 2021</t>
        </is>
      </c>
      <c r="D2" s="2" t="inlineStr">
        <is>
          <t>Oct. 29, 2022</t>
        </is>
      </c>
      <c r="E2" s="2" t="inlineStr">
        <is>
          <t>Oct. 31, 2021</t>
        </is>
      </c>
      <c r="F2" s="2" t="inlineStr">
        <is>
          <t>Oct. 30,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6176000</v>
      </c>
      <c r="C4" s="6" t="n">
        <v>22203000</v>
      </c>
      <c r="D4" s="6" t="n">
        <v>51670000</v>
      </c>
      <c r="E4" s="4" t="inlineStr">
        <is>
          <t xml:space="preserve"> </t>
        </is>
      </c>
      <c r="F4" s="6" t="n">
        <v>64195000</v>
      </c>
    </row>
    <row r="5">
      <c r="A5" s="4" t="inlineStr">
        <is>
          <t>Cost Of Sales</t>
        </is>
      </c>
      <c r="B5" s="5" t="n">
        <v>9894000</v>
      </c>
      <c r="C5" s="5" t="n">
        <v>13587000</v>
      </c>
      <c r="D5" s="5" t="n">
        <v>30116000</v>
      </c>
      <c r="E5" s="4" t="inlineStr">
        <is>
          <t xml:space="preserve"> </t>
        </is>
      </c>
      <c r="F5" s="5" t="n">
        <v>36816000</v>
      </c>
    </row>
    <row r="6">
      <c r="A6" s="4" t="inlineStr">
        <is>
          <t>Gross profit</t>
        </is>
      </c>
      <c r="B6" s="5" t="n">
        <v>6282000</v>
      </c>
      <c r="C6" s="5" t="n">
        <v>8616000</v>
      </c>
      <c r="D6" s="5" t="n">
        <v>21554000</v>
      </c>
      <c r="E6" s="4" t="inlineStr">
        <is>
          <t xml:space="preserve"> </t>
        </is>
      </c>
      <c r="F6" s="5" t="n">
        <v>27379000</v>
      </c>
    </row>
    <row r="7">
      <c r="A7" s="4" t="inlineStr">
        <is>
          <t>Selling, General And Administration Expenses (allocated)</t>
        </is>
      </c>
      <c r="B7" s="5" t="n">
        <v>10925</v>
      </c>
      <c r="C7" s="5" t="n">
        <v>10242</v>
      </c>
      <c r="D7" s="5" t="n">
        <v>32784</v>
      </c>
      <c r="E7" s="4" t="inlineStr">
        <is>
          <t xml:space="preserve"> </t>
        </is>
      </c>
      <c r="F7" s="5" t="n">
        <v>28521</v>
      </c>
    </row>
    <row r="8">
      <c r="A8" s="4" t="inlineStr">
        <is>
          <t>Results from operating activities</t>
        </is>
      </c>
      <c r="B8" s="5" t="n">
        <v>-4643000</v>
      </c>
      <c r="C8" s="5" t="n">
        <v>-1821000</v>
      </c>
      <c r="D8" s="5" t="n">
        <v>-11230000</v>
      </c>
      <c r="E8" s="4" t="inlineStr">
        <is>
          <t xml:space="preserve"> </t>
        </is>
      </c>
      <c r="F8" s="6" t="n">
        <v>75822000</v>
      </c>
    </row>
    <row r="9">
      <c r="A9" s="4" t="inlineStr">
        <is>
          <t>Operating Segments [Member] | Canada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t>
        </is>
      </c>
      <c r="B11" s="5" t="n">
        <v>12899000</v>
      </c>
      <c r="C11" s="5" t="n">
        <v>17948000</v>
      </c>
      <c r="D11" s="5" t="n">
        <v>42302000</v>
      </c>
      <c r="E11" s="6" t="n">
        <v>51124000</v>
      </c>
      <c r="F11" s="4" t="inlineStr">
        <is>
          <t xml:space="preserve"> </t>
        </is>
      </c>
    </row>
    <row r="12">
      <c r="A12" s="4" t="inlineStr">
        <is>
          <t>Cost Of Sales</t>
        </is>
      </c>
      <c r="B12" s="5" t="n">
        <v>7968000</v>
      </c>
      <c r="C12" s="5" t="n">
        <v>10891000</v>
      </c>
      <c r="D12" s="5" t="n">
        <v>24539000</v>
      </c>
      <c r="E12" s="5" t="n">
        <v>29480000</v>
      </c>
      <c r="F12" s="4" t="inlineStr">
        <is>
          <t xml:space="preserve"> </t>
        </is>
      </c>
    </row>
    <row r="13">
      <c r="A13" s="4" t="inlineStr">
        <is>
          <t>Gross profit</t>
        </is>
      </c>
      <c r="B13" s="5" t="n">
        <v>4931000</v>
      </c>
      <c r="C13" s="5" t="n">
        <v>7057000</v>
      </c>
      <c r="D13" s="5" t="n">
        <v>17763000</v>
      </c>
      <c r="E13" s="5" t="n">
        <v>21644000</v>
      </c>
      <c r="F13" s="4" t="inlineStr">
        <is>
          <t xml:space="preserve"> </t>
        </is>
      </c>
    </row>
    <row r="14">
      <c r="A14" s="4" t="inlineStr">
        <is>
          <t>Selling, General And Administration Expenses (allocated)</t>
        </is>
      </c>
      <c r="B14" s="5" t="n">
        <v>2818000</v>
      </c>
      <c r="C14" s="5" t="n">
        <v>3129000</v>
      </c>
      <c r="D14" s="5" t="n">
        <v>9156000</v>
      </c>
      <c r="E14" s="5" t="n">
        <v>8020000</v>
      </c>
      <c r="F14" s="4" t="inlineStr">
        <is>
          <t xml:space="preserve"> </t>
        </is>
      </c>
    </row>
    <row r="15">
      <c r="A15" s="4" t="inlineStr">
        <is>
          <t>Results From Operating Activities Before Corporate Expenses</t>
        </is>
      </c>
      <c r="B15" s="5" t="n">
        <v>2113000</v>
      </c>
      <c r="C15" s="5" t="n">
        <v>3928000</v>
      </c>
      <c r="D15" s="5" t="n">
        <v>8607000</v>
      </c>
      <c r="E15" s="5" t="n">
        <v>13624000</v>
      </c>
      <c r="F15" s="4" t="inlineStr">
        <is>
          <t xml:space="preserve"> </t>
        </is>
      </c>
    </row>
    <row r="16">
      <c r="A16" s="4" t="inlineStr">
        <is>
          <t>Operating Segments [Member] | Consolidated Seg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t>
        </is>
      </c>
      <c r="B18" s="5" t="n">
        <v>16176000</v>
      </c>
      <c r="C18" s="5" t="n">
        <v>22203000</v>
      </c>
      <c r="D18" s="5" t="n">
        <v>51670000</v>
      </c>
      <c r="E18" s="5" t="n">
        <v>64195000</v>
      </c>
      <c r="F18" s="4" t="inlineStr">
        <is>
          <t xml:space="preserve"> </t>
        </is>
      </c>
    </row>
    <row r="19">
      <c r="A19" s="4" t="inlineStr">
        <is>
          <t>Cost Of Sales</t>
        </is>
      </c>
      <c r="B19" s="5" t="n">
        <v>9894000</v>
      </c>
      <c r="C19" s="5" t="n">
        <v>13587000</v>
      </c>
      <c r="D19" s="5" t="n">
        <v>30116000</v>
      </c>
      <c r="E19" s="5" t="n">
        <v>36816000</v>
      </c>
      <c r="F19" s="4" t="inlineStr">
        <is>
          <t xml:space="preserve"> </t>
        </is>
      </c>
    </row>
    <row r="20">
      <c r="A20" s="4" t="inlineStr">
        <is>
          <t>Gross profit</t>
        </is>
      </c>
      <c r="B20" s="5" t="n">
        <v>6282000</v>
      </c>
      <c r="C20" s="5" t="n">
        <v>8616000</v>
      </c>
      <c r="D20" s="5" t="n">
        <v>21554000</v>
      </c>
      <c r="E20" s="5" t="n">
        <v>27379000</v>
      </c>
      <c r="F20" s="4" t="inlineStr">
        <is>
          <t xml:space="preserve"> </t>
        </is>
      </c>
    </row>
    <row r="21">
      <c r="A21" s="4" t="inlineStr">
        <is>
          <t>Selling, General And Administration Expenses (allocated)</t>
        </is>
      </c>
      <c r="B21" s="5" t="n">
        <v>3195000</v>
      </c>
      <c r="C21" s="5" t="n">
        <v>3559000</v>
      </c>
      <c r="D21" s="5" t="n">
        <v>10520000</v>
      </c>
      <c r="E21" s="5" t="n">
        <v>9539000</v>
      </c>
      <c r="F21" s="4" t="inlineStr">
        <is>
          <t xml:space="preserve"> </t>
        </is>
      </c>
    </row>
    <row r="22">
      <c r="A22" s="4" t="inlineStr">
        <is>
          <t>Results From Operating Activities Before Corporate Expenses</t>
        </is>
      </c>
      <c r="B22" s="5" t="n">
        <v>3087000</v>
      </c>
      <c r="C22" s="5" t="n">
        <v>5057000</v>
      </c>
      <c r="D22" s="5" t="n">
        <v>11034000</v>
      </c>
      <c r="E22" s="5" t="n">
        <v>17840000</v>
      </c>
      <c r="F22" s="4" t="inlineStr">
        <is>
          <t xml:space="preserve"> </t>
        </is>
      </c>
    </row>
    <row r="23">
      <c r="A23" s="4" t="inlineStr">
        <is>
          <t>Selling, General And Administration Expenses (non-allocated)</t>
        </is>
      </c>
      <c r="B23" s="5" t="n">
        <v>7730000</v>
      </c>
      <c r="C23" s="5" t="n">
        <v>6683000</v>
      </c>
      <c r="D23" s="5" t="n">
        <v>22264000</v>
      </c>
      <c r="E23" s="5" t="n">
        <v>18982000</v>
      </c>
      <c r="F23" s="4" t="inlineStr">
        <is>
          <t xml:space="preserve"> </t>
        </is>
      </c>
    </row>
    <row r="24">
      <c r="A24" s="4" t="inlineStr">
        <is>
          <t>Restructuring Plan Activities, Net</t>
        </is>
      </c>
      <c r="B24" s="4" t="inlineStr">
        <is>
          <t xml:space="preserve"> </t>
        </is>
      </c>
      <c r="C24" s="5" t="n">
        <v>195000</v>
      </c>
      <c r="D24" s="4" t="inlineStr">
        <is>
          <t xml:space="preserve"> </t>
        </is>
      </c>
      <c r="E24" s="5" t="n">
        <v>-76964000</v>
      </c>
      <c r="F24" s="4" t="inlineStr">
        <is>
          <t xml:space="preserve"> </t>
        </is>
      </c>
    </row>
    <row r="25">
      <c r="A25" s="4" t="inlineStr">
        <is>
          <t>Results from operating activities</t>
        </is>
      </c>
      <c r="B25" s="5" t="n">
        <v>-4643000</v>
      </c>
      <c r="C25" s="5" t="n">
        <v>-1821000</v>
      </c>
      <c r="D25" s="5" t="n">
        <v>-11230000</v>
      </c>
      <c r="E25" s="5" t="n">
        <v>75822000</v>
      </c>
      <c r="F25" s="4" t="inlineStr">
        <is>
          <t xml:space="preserve"> </t>
        </is>
      </c>
    </row>
    <row r="26">
      <c r="A26" s="4" t="inlineStr">
        <is>
          <t>Finance Costs</t>
        </is>
      </c>
      <c r="B26" s="5" t="n">
        <v>194000</v>
      </c>
      <c r="C26" s="5" t="n">
        <v>71000</v>
      </c>
      <c r="D26" s="5" t="n">
        <v>532000</v>
      </c>
      <c r="E26" s="5" t="n">
        <v>104000</v>
      </c>
      <c r="F26" s="4" t="inlineStr">
        <is>
          <t xml:space="preserve"> </t>
        </is>
      </c>
    </row>
    <row r="27">
      <c r="A27" s="4" t="inlineStr">
        <is>
          <t>Finance Income</t>
        </is>
      </c>
      <c r="B27" s="5" t="n">
        <v>-120000</v>
      </c>
      <c r="C27" s="5" t="n">
        <v>-28000</v>
      </c>
      <c r="D27" s="5" t="n">
        <v>-236000</v>
      </c>
      <c r="E27" s="5" t="n">
        <v>-118000</v>
      </c>
      <c r="F27" s="4" t="inlineStr">
        <is>
          <t xml:space="preserve"> </t>
        </is>
      </c>
    </row>
    <row r="28">
      <c r="A28" s="4" t="inlineStr">
        <is>
          <t>Net Income (loss) Before Income Taxes</t>
        </is>
      </c>
      <c r="B28" s="5" t="n">
        <v>-4717000</v>
      </c>
      <c r="C28" s="5" t="n">
        <v>-1864000</v>
      </c>
      <c r="D28" s="5" t="n">
        <v>-11526000</v>
      </c>
      <c r="E28" s="5" t="n">
        <v>75836000</v>
      </c>
      <c r="F28" s="4" t="inlineStr">
        <is>
          <t xml:space="preserve"> </t>
        </is>
      </c>
    </row>
    <row r="29">
      <c r="A29" s="4" t="inlineStr">
        <is>
          <t>Operating Segments [Member] | United States Seg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t>
        </is>
      </c>
      <c r="B31" s="5" t="n">
        <v>3277000</v>
      </c>
      <c r="C31" s="5" t="n">
        <v>4255000</v>
      </c>
      <c r="D31" s="5" t="n">
        <v>9368000</v>
      </c>
      <c r="E31" s="5" t="n">
        <v>13071000</v>
      </c>
      <c r="F31" s="4" t="inlineStr">
        <is>
          <t xml:space="preserve"> </t>
        </is>
      </c>
    </row>
    <row r="32">
      <c r="A32" s="4" t="inlineStr">
        <is>
          <t>Cost Of Sales</t>
        </is>
      </c>
      <c r="B32" s="5" t="n">
        <v>1926000</v>
      </c>
      <c r="C32" s="5" t="n">
        <v>2696000</v>
      </c>
      <c r="D32" s="5" t="n">
        <v>5577000</v>
      </c>
      <c r="E32" s="5" t="n">
        <v>7336000</v>
      </c>
      <c r="F32" s="4" t="inlineStr">
        <is>
          <t xml:space="preserve"> </t>
        </is>
      </c>
    </row>
    <row r="33">
      <c r="A33" s="4" t="inlineStr">
        <is>
          <t>Gross profit</t>
        </is>
      </c>
      <c r="B33" s="5" t="n">
        <v>1351000</v>
      </c>
      <c r="C33" s="5" t="n">
        <v>1559000</v>
      </c>
      <c r="D33" s="5" t="n">
        <v>3791000</v>
      </c>
      <c r="E33" s="5" t="n">
        <v>5735000</v>
      </c>
      <c r="F33" s="4" t="inlineStr">
        <is>
          <t xml:space="preserve"> </t>
        </is>
      </c>
    </row>
    <row r="34">
      <c r="A34" s="4" t="inlineStr">
        <is>
          <t>Selling, General And Administration Expenses (allocated)</t>
        </is>
      </c>
      <c r="B34" s="5" t="n">
        <v>377000</v>
      </c>
      <c r="C34" s="5" t="n">
        <v>430000</v>
      </c>
      <c r="D34" s="5" t="n">
        <v>1364000</v>
      </c>
      <c r="E34" s="5" t="n">
        <v>1519000</v>
      </c>
      <c r="F34" s="4" t="inlineStr">
        <is>
          <t xml:space="preserve"> </t>
        </is>
      </c>
    </row>
    <row r="35">
      <c r="A35" s="4" t="inlineStr">
        <is>
          <t>Results From Operating Activities Before Corporate Expenses</t>
        </is>
      </c>
      <c r="B35" s="6" t="n">
        <v>974000</v>
      </c>
      <c r="C35" s="6" t="n">
        <v>1129000</v>
      </c>
      <c r="D35" s="6" t="n">
        <v>2427000</v>
      </c>
      <c r="E35" s="6" t="n">
        <v>4216000</v>
      </c>
      <c r="F35" s="4" t="inlineStr">
        <is>
          <t xml:space="preserve"> </t>
        </is>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CONTINGENCIES (Details Narrative)</t>
        </is>
      </c>
      <c r="B1" s="2" t="inlineStr">
        <is>
          <t>Jul. 08, 2020 USD ($)</t>
        </is>
      </c>
    </row>
    <row r="2">
      <c r="A2" s="3" t="inlineStr">
        <is>
          <t>CONTINGENCIES (Details Narrative)</t>
        </is>
      </c>
      <c r="B2" s="4" t="inlineStr">
        <is>
          <t xml:space="preserve"> </t>
        </is>
      </c>
    </row>
    <row r="3">
      <c r="A3" s="4" t="inlineStr">
        <is>
          <t>Claim amount from third party</t>
        </is>
      </c>
      <c r="B3" s="6" t="n">
        <v>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ASH FLOWS (Unaudited) - CA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4717</v>
      </c>
      <c r="C4" s="6" t="n">
        <v>-1864</v>
      </c>
      <c r="D4" s="6" t="n">
        <v>-11526</v>
      </c>
      <c r="E4" s="6" t="n">
        <v>76836</v>
      </c>
    </row>
    <row r="5">
      <c r="A5" s="3" t="inlineStr">
        <is>
          <t>Items not affecting cash:</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90</v>
      </c>
      <c r="C6" s="5" t="n">
        <v>398</v>
      </c>
      <c r="D6" s="5" t="n">
        <v>254</v>
      </c>
      <c r="E6" s="5" t="n">
        <v>1193</v>
      </c>
    </row>
    <row r="7">
      <c r="A7" s="4" t="inlineStr">
        <is>
          <t>Amortization of intangible assets</t>
        </is>
      </c>
      <c r="B7" s="5" t="n">
        <v>138</v>
      </c>
      <c r="C7" s="5" t="n">
        <v>403</v>
      </c>
      <c r="D7" s="5" t="n">
        <v>415</v>
      </c>
      <c r="E7" s="5" t="n">
        <v>1290</v>
      </c>
    </row>
    <row r="8">
      <c r="A8" s="4" t="inlineStr">
        <is>
          <t>Amortization of right-of-use assets</t>
        </is>
      </c>
      <c r="B8" s="5" t="n">
        <v>656</v>
      </c>
      <c r="C8" s="5" t="n">
        <v>242</v>
      </c>
      <c r="D8" s="5" t="n">
        <v>1975</v>
      </c>
      <c r="E8" s="5" t="n">
        <v>536</v>
      </c>
    </row>
    <row r="9">
      <c r="A9" s="4" t="inlineStr">
        <is>
          <t>Impairment of property and equipment and right-of-use assets</t>
        </is>
      </c>
      <c r="B9" s="5" t="n">
        <v>258</v>
      </c>
      <c r="C9" s="5" t="n">
        <v>0</v>
      </c>
      <c r="D9" s="5" t="n">
        <v>258</v>
      </c>
      <c r="E9" s="5" t="n">
        <v>0</v>
      </c>
    </row>
    <row r="10">
      <c r="A10" s="4" t="inlineStr">
        <is>
          <t>Gain on liabilities subject to compromise, including the recovery of income taxes</t>
        </is>
      </c>
      <c r="B10" s="5" t="n">
        <v>0</v>
      </c>
      <c r="C10" s="5" t="n">
        <v>0</v>
      </c>
      <c r="D10" s="5" t="n">
        <v>0</v>
      </c>
      <c r="E10" s="5" t="n">
        <v>-79861</v>
      </c>
    </row>
    <row r="11">
      <c r="A11" s="4" t="inlineStr">
        <is>
          <t>Interest on lease liabilities</t>
        </is>
      </c>
      <c r="B11" s="5" t="n">
        <v>156</v>
      </c>
      <c r="C11" s="5" t="n">
        <v>50</v>
      </c>
      <c r="D11" s="5" t="n">
        <v>490</v>
      </c>
      <c r="E11" s="5" t="n">
        <v>83</v>
      </c>
    </row>
    <row r="12">
      <c r="A12" s="4" t="inlineStr">
        <is>
          <t>Amortization of Financing Fees</t>
        </is>
      </c>
      <c r="B12" s="5" t="n">
        <v>31</v>
      </c>
      <c r="C12" s="5" t="n">
        <v>0</v>
      </c>
      <c r="D12" s="5" t="n">
        <v>31</v>
      </c>
      <c r="E12" s="5" t="n">
        <v>0</v>
      </c>
    </row>
    <row r="13">
      <c r="A13" s="4" t="inlineStr">
        <is>
          <t>Stock-based compensation expense</t>
        </is>
      </c>
      <c r="B13" s="5" t="n">
        <v>355</v>
      </c>
      <c r="C13" s="5" t="n">
        <v>392</v>
      </c>
      <c r="D13" s="5" t="n">
        <v>1063</v>
      </c>
      <c r="E13" s="5" t="n">
        <v>937</v>
      </c>
    </row>
    <row r="14">
      <c r="A14" s="4" t="inlineStr">
        <is>
          <t>Sub-total</t>
        </is>
      </c>
      <c r="B14" s="5" t="n">
        <v>-3033</v>
      </c>
      <c r="C14" s="5" t="n">
        <v>-379</v>
      </c>
      <c r="D14" s="5" t="n">
        <v>-7040</v>
      </c>
      <c r="E14" s="5" t="n">
        <v>1014</v>
      </c>
    </row>
    <row r="15">
      <c r="A15" s="4" t="inlineStr">
        <is>
          <t>Net change in non-cash working capital balances related to operations</t>
        </is>
      </c>
      <c r="B15" s="5" t="n">
        <v>869</v>
      </c>
      <c r="C15" s="5" t="n">
        <v>1932</v>
      </c>
      <c r="D15" s="5" t="n">
        <v>463</v>
      </c>
      <c r="E15" s="5" t="n">
        <v>-17233</v>
      </c>
    </row>
    <row r="16">
      <c r="A16" s="4" t="inlineStr">
        <is>
          <t>Cash flows (used in) provided by operating activities</t>
        </is>
      </c>
      <c r="B16" s="5" t="n">
        <v>-2164</v>
      </c>
      <c r="C16" s="5" t="n">
        <v>1553</v>
      </c>
      <c r="D16" s="5" t="n">
        <v>-6577</v>
      </c>
      <c r="E16" s="5" t="n">
        <v>-16219</v>
      </c>
    </row>
    <row r="17">
      <c r="A17" s="3" t="inlineStr">
        <is>
          <t>FINANCING ACTIVITIES</t>
        </is>
      </c>
      <c r="B17" s="4" t="inlineStr">
        <is>
          <t xml:space="preserve"> </t>
        </is>
      </c>
      <c r="C17" s="4" t="inlineStr">
        <is>
          <t xml:space="preserve"> </t>
        </is>
      </c>
      <c r="D17" s="4" t="inlineStr">
        <is>
          <t xml:space="preserve"> </t>
        </is>
      </c>
      <c r="E17" s="4" t="inlineStr">
        <is>
          <t xml:space="preserve"> </t>
        </is>
      </c>
    </row>
    <row r="18">
      <c r="A18" s="4" t="inlineStr">
        <is>
          <t>Payment of lease liabilities</t>
        </is>
      </c>
      <c r="B18" s="5" t="n">
        <v>-753</v>
      </c>
      <c r="C18" s="5" t="n">
        <v>-237</v>
      </c>
      <c r="D18" s="5" t="n">
        <v>-2271</v>
      </c>
      <c r="E18" s="5" t="n">
        <v>-559</v>
      </c>
    </row>
    <row r="19">
      <c r="A19" s="4" t="inlineStr">
        <is>
          <t>Cash flows used in financing activities</t>
        </is>
      </c>
      <c r="B19" s="5" t="n">
        <v>-753</v>
      </c>
      <c r="C19" s="5" t="n">
        <v>-237</v>
      </c>
      <c r="D19" s="5" t="n">
        <v>-2271</v>
      </c>
      <c r="E19" s="5" t="n">
        <v>-559</v>
      </c>
    </row>
    <row r="20">
      <c r="A20" s="3" t="inlineStr">
        <is>
          <t>INVESTING ACTIVITIES</t>
        </is>
      </c>
      <c r="B20" s="4" t="inlineStr">
        <is>
          <t xml:space="preserve"> </t>
        </is>
      </c>
      <c r="C20" s="4" t="inlineStr">
        <is>
          <t xml:space="preserve"> </t>
        </is>
      </c>
      <c r="D20" s="4" t="inlineStr">
        <is>
          <t xml:space="preserve"> </t>
        </is>
      </c>
      <c r="E20" s="4" t="inlineStr">
        <is>
          <t xml:space="preserve"> </t>
        </is>
      </c>
    </row>
    <row r="21">
      <c r="A21" s="4" t="inlineStr">
        <is>
          <t>Additions to property and equipment</t>
        </is>
      </c>
      <c r="B21" s="5" t="n">
        <v>0</v>
      </c>
      <c r="C21" s="5" t="n">
        <v>0</v>
      </c>
      <c r="D21" s="5" t="n">
        <v>-128</v>
      </c>
      <c r="E21" s="5" t="n">
        <v>-52</v>
      </c>
    </row>
    <row r="22">
      <c r="A22" s="4" t="inlineStr">
        <is>
          <t>Cash flows used in investing activities</t>
        </is>
      </c>
      <c r="B22" s="5" t="n">
        <v>0</v>
      </c>
      <c r="C22" s="5" t="n">
        <v>0</v>
      </c>
      <c r="D22" s="5" t="n">
        <v>-128</v>
      </c>
      <c r="E22" s="5" t="n">
        <v>-52</v>
      </c>
    </row>
    <row r="23">
      <c r="A23" s="4" t="inlineStr">
        <is>
          <t>(Decrease) increase in cash during the period</t>
        </is>
      </c>
      <c r="B23" s="5" t="n">
        <v>-2917</v>
      </c>
      <c r="C23" s="5" t="n">
        <v>1316</v>
      </c>
      <c r="D23" s="5" t="n">
        <v>-8976</v>
      </c>
      <c r="E23" s="5" t="n">
        <v>-16830</v>
      </c>
    </row>
    <row r="24">
      <c r="A24" s="4" t="inlineStr">
        <is>
          <t>Cash, beginning of the period</t>
        </is>
      </c>
      <c r="B24" s="5" t="n">
        <v>19048</v>
      </c>
      <c r="C24" s="5" t="n">
        <v>12051</v>
      </c>
      <c r="D24" s="5" t="n">
        <v>25107</v>
      </c>
      <c r="E24" s="5" t="n">
        <v>30197</v>
      </c>
    </row>
    <row r="25">
      <c r="A25" s="4" t="inlineStr">
        <is>
          <t>Cash, end of the period</t>
        </is>
      </c>
      <c r="B25" s="5" t="n">
        <v>16131</v>
      </c>
      <c r="C25" s="5" t="n">
        <v>13367</v>
      </c>
      <c r="D25" s="5" t="n">
        <v>16131</v>
      </c>
      <c r="E25" s="5" t="n">
        <v>13367</v>
      </c>
    </row>
    <row r="26">
      <c r="A26" s="3" t="inlineStr">
        <is>
          <t>Cash paid for:</t>
        </is>
      </c>
      <c r="B26" s="4" t="inlineStr">
        <is>
          <t xml:space="preserve"> </t>
        </is>
      </c>
      <c r="C26" s="4" t="inlineStr">
        <is>
          <t xml:space="preserve"> </t>
        </is>
      </c>
      <c r="D26" s="4" t="inlineStr">
        <is>
          <t xml:space="preserve"> </t>
        </is>
      </c>
      <c r="E26" s="4" t="inlineStr">
        <is>
          <t xml:space="preserve"> </t>
        </is>
      </c>
    </row>
    <row r="27">
      <c r="A27" s="4" t="inlineStr">
        <is>
          <t>Interest (other than lease liabilities)</t>
        </is>
      </c>
      <c r="B27" s="5" t="n">
        <v>0</v>
      </c>
      <c r="C27" s="5" t="n">
        <v>0</v>
      </c>
      <c r="D27" s="5" t="n">
        <v>0</v>
      </c>
      <c r="E27" s="5" t="n">
        <v>0</v>
      </c>
    </row>
    <row r="28">
      <c r="A28" s="4" t="inlineStr">
        <is>
          <t>Income taxes (classified as operating activity)</t>
        </is>
      </c>
      <c r="B28" s="5" t="n">
        <v>0</v>
      </c>
      <c r="C28" s="5" t="n">
        <v>0</v>
      </c>
      <c r="D28" s="5" t="n">
        <v>0</v>
      </c>
      <c r="E28" s="5" t="n">
        <v>0</v>
      </c>
    </row>
    <row r="29">
      <c r="A29" s="3" t="inlineStr">
        <is>
          <t>Cash received for:</t>
        </is>
      </c>
      <c r="B29" s="4" t="inlineStr">
        <is>
          <t xml:space="preserve"> </t>
        </is>
      </c>
      <c r="C29" s="4" t="inlineStr">
        <is>
          <t xml:space="preserve"> </t>
        </is>
      </c>
      <c r="D29" s="4" t="inlineStr">
        <is>
          <t xml:space="preserve"> </t>
        </is>
      </c>
      <c r="E29" s="4" t="inlineStr">
        <is>
          <t xml:space="preserve"> </t>
        </is>
      </c>
    </row>
    <row r="30">
      <c r="A30" s="4" t="inlineStr">
        <is>
          <t>Interest</t>
        </is>
      </c>
      <c r="B30" s="5" t="n">
        <v>92</v>
      </c>
      <c r="C30" s="5" t="n">
        <v>7</v>
      </c>
      <c r="D30" s="5" t="n">
        <v>203</v>
      </c>
      <c r="E30" s="5" t="n">
        <v>101</v>
      </c>
    </row>
    <row r="31">
      <c r="A31" s="4" t="inlineStr">
        <is>
          <t>Income taxes (classified as operating activity) 1</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37" customWidth="1" min="5" max="5"/>
    <col width="23" customWidth="1" min="6" max="6"/>
  </cols>
  <sheetData>
    <row r="1">
      <c r="A1" s="1" t="inlineStr">
        <is>
          <t>INTERIM CONSOLIDATED STATEMENTS OF EQUITY (Deficiency) (Unaudited) - CAD ($) $ in Thousands</t>
        </is>
      </c>
      <c r="B1" s="2" t="inlineStr">
        <is>
          <t>Total</t>
        </is>
      </c>
      <c r="C1" s="2" t="inlineStr">
        <is>
          <t>Contributed Surplus [Member]</t>
        </is>
      </c>
      <c r="D1" s="2" t="inlineStr">
        <is>
          <t>Retained Earnings (Accumulated Deficit)</t>
        </is>
      </c>
      <c r="E1" s="2" t="inlineStr">
        <is>
          <t>Accumulated other comprehensive loss</t>
        </is>
      </c>
      <c r="F1" s="2" t="inlineStr">
        <is>
          <t>Share Capital [Member]</t>
        </is>
      </c>
    </row>
    <row r="2">
      <c r="A2" s="4" t="inlineStr">
        <is>
          <t>Balance, Amount at Jan. 30, 2021</t>
        </is>
      </c>
      <c r="B2" s="6" t="n">
        <v>-31291</v>
      </c>
      <c r="C2" s="6" t="n">
        <v>1747</v>
      </c>
      <c r="D2" s="6" t="n">
        <v>-148068</v>
      </c>
      <c r="E2" s="6" t="n">
        <v>1863</v>
      </c>
      <c r="F2" s="6" t="n">
        <v>113167</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for the nine months ended October 30, 2021</t>
        </is>
      </c>
      <c r="B4" s="5" t="n">
        <v>76836</v>
      </c>
      <c r="C4" s="5" t="n">
        <v>0</v>
      </c>
      <c r="D4" s="5" t="n">
        <v>76836</v>
      </c>
      <c r="E4" s="5" t="n">
        <v>0</v>
      </c>
      <c r="F4" s="5" t="n">
        <v>0</v>
      </c>
    </row>
    <row r="5">
      <c r="A5" s="4" t="inlineStr">
        <is>
          <t>Other comprehensive income</t>
        </is>
      </c>
      <c r="B5" s="5" t="n">
        <v>999</v>
      </c>
      <c r="C5" s="5" t="n">
        <v>0</v>
      </c>
      <c r="D5" s="5" t="n">
        <v>0</v>
      </c>
      <c r="E5" s="5" t="n">
        <v>999</v>
      </c>
      <c r="F5" s="5" t="n">
        <v>0</v>
      </c>
    </row>
    <row r="6">
      <c r="A6" s="4" t="inlineStr">
        <is>
          <t>Total comprehensive income</t>
        </is>
      </c>
      <c r="B6" s="5" t="n">
        <v>77835</v>
      </c>
      <c r="C6" s="5" t="n">
        <v>0</v>
      </c>
      <c r="D6" s="5" t="n">
        <v>76836</v>
      </c>
      <c r="E6" s="5" t="n">
        <v>999</v>
      </c>
      <c r="F6" s="5" t="n">
        <v>0</v>
      </c>
    </row>
    <row r="7">
      <c r="A7" s="4" t="inlineStr">
        <is>
          <t>Common shares issued on vesting of restricted stock units</t>
        </is>
      </c>
      <c r="B7" s="5" t="n">
        <v>-740</v>
      </c>
      <c r="C7" s="5" t="n">
        <v>-485</v>
      </c>
      <c r="D7" s="5" t="n">
        <v>-494</v>
      </c>
      <c r="E7" s="5" t="n">
        <v>0</v>
      </c>
      <c r="F7" s="5" t="n">
        <v>239</v>
      </c>
    </row>
    <row r="8">
      <c r="A8" s="4" t="inlineStr">
        <is>
          <t>Stock-based compensation expense</t>
        </is>
      </c>
      <c r="B8" s="5" t="n">
        <v>937</v>
      </c>
      <c r="C8" s="5" t="n">
        <v>937</v>
      </c>
      <c r="D8" s="5" t="n">
        <v>0</v>
      </c>
      <c r="E8" s="5" t="n">
        <v>0</v>
      </c>
      <c r="F8" s="5" t="n">
        <v>0</v>
      </c>
    </row>
    <row r="9">
      <c r="A9" s="4" t="inlineStr">
        <is>
          <t>Balance, amount at Oct. 30, 2021</t>
        </is>
      </c>
      <c r="B9" s="5" t="n">
        <v>46741</v>
      </c>
      <c r="C9" s="5" t="n">
        <v>2199</v>
      </c>
      <c r="D9" s="5" t="n">
        <v>-71726</v>
      </c>
      <c r="E9" s="5" t="n">
        <v>2862</v>
      </c>
      <c r="F9" s="5" t="n">
        <v>113406</v>
      </c>
    </row>
    <row r="10">
      <c r="A10" s="4" t="inlineStr">
        <is>
          <t>Balance, Amount at Jan. 29, 2022</t>
        </is>
      </c>
      <c r="B10" s="5" t="n">
        <v>48315</v>
      </c>
      <c r="C10" s="5" t="n">
        <v>2507</v>
      </c>
      <c r="D10" s="5" t="n">
        <v>-70671</v>
      </c>
      <c r="E10" s="5" t="n">
        <v>2945</v>
      </c>
      <c r="F10" s="5" t="n">
        <v>113534</v>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comprehensive income</t>
        </is>
      </c>
      <c r="B12" s="5" t="n">
        <v>316</v>
      </c>
      <c r="C12" s="5" t="n">
        <v>0</v>
      </c>
      <c r="D12" s="5" t="n">
        <v>0</v>
      </c>
      <c r="E12" s="5" t="n">
        <v>316</v>
      </c>
      <c r="F12" s="5" t="n">
        <v>0</v>
      </c>
    </row>
    <row r="13">
      <c r="A13" s="4" t="inlineStr">
        <is>
          <t>Total comprehensive income</t>
        </is>
      </c>
      <c r="B13" s="5" t="n">
        <v>-11210</v>
      </c>
      <c r="C13" s="5" t="n">
        <v>0</v>
      </c>
      <c r="D13" s="5" t="n">
        <v>-11526</v>
      </c>
      <c r="E13" s="5" t="n">
        <v>316</v>
      </c>
      <c r="F13" s="5" t="n">
        <v>0</v>
      </c>
    </row>
    <row r="14">
      <c r="A14" s="4" t="inlineStr">
        <is>
          <t>Common shares issued on vesting of restricted stock units</t>
        </is>
      </c>
      <c r="B14" s="5" t="n">
        <v>-341</v>
      </c>
      <c r="C14" s="5" t="n">
        <v>-732</v>
      </c>
      <c r="D14" s="5" t="n">
        <v>33</v>
      </c>
      <c r="E14" s="5" t="n">
        <v>0</v>
      </c>
      <c r="F14" s="5" t="n">
        <v>358</v>
      </c>
    </row>
    <row r="15">
      <c r="A15" s="4" t="inlineStr">
        <is>
          <t>Stock-based compensation expense</t>
        </is>
      </c>
      <c r="B15" s="5" t="n">
        <v>1063</v>
      </c>
      <c r="C15" s="5" t="n">
        <v>1063</v>
      </c>
      <c r="D15" s="5" t="n">
        <v>0</v>
      </c>
      <c r="E15" s="5" t="n">
        <v>0</v>
      </c>
      <c r="F15" s="5" t="n">
        <v>0</v>
      </c>
    </row>
    <row r="16">
      <c r="A16" s="4" t="inlineStr">
        <is>
          <t>Net loss for the nine months ended October 29, 2022</t>
        </is>
      </c>
      <c r="B16" s="5" t="n">
        <v>-11526</v>
      </c>
      <c r="C16" s="5" t="n">
        <v>0</v>
      </c>
      <c r="D16" s="5" t="n">
        <v>-11526</v>
      </c>
      <c r="E16" s="5" t="n">
        <v>0</v>
      </c>
      <c r="F16" s="5" t="n">
        <v>0</v>
      </c>
    </row>
    <row r="17">
      <c r="A17" s="4" t="inlineStr">
        <is>
          <t>Balance, amount at Oct. 29, 2022</t>
        </is>
      </c>
      <c r="B17" s="6" t="n">
        <v>37827</v>
      </c>
      <c r="C17" s="6" t="n">
        <v>2838</v>
      </c>
      <c r="D17" s="6" t="n">
        <v>-82164</v>
      </c>
      <c r="E17" s="6" t="n">
        <v>3261</v>
      </c>
      <c r="F17" s="6" t="n">
        <v>1138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9 Months Ended</t>
        </is>
      </c>
    </row>
    <row r="2">
      <c r="B2" s="2" t="inlineStr">
        <is>
          <t>Oct. 29, 2022</t>
        </is>
      </c>
    </row>
    <row r="3">
      <c r="A3" s="4" t="inlineStr">
        <is>
          <t>CORPORATE INFORMATION</t>
        </is>
      </c>
      <c r="B3" s="4" t="inlineStr">
        <is>
          <t>1. CORPORATE INFORMATION The unaudited condensed interim consolidated financial statements of DAVIDsTEA Inc. and its subsidiary DAVIDsTEA (USA) Inc. (collectively, the “Company”) for the three and nine-month periods ended October 29, 2022 and October 30, 2021 were authorized for issue by the Board of Directors on December 13, 2022. The Company is incorporated and domiciled in Canada and its shares are publicly traded on the Nasdaq Global Market under the symbol “DTEA”. The registered office is located at 5430 Ferrier St., Town of Mount-Royal, Québec, Canada, H4P 1M2. The Company offers a specialty branded selection of high-quality proprietary loose-leaf teas, pre-packaged teas, tea sachets, tea-related accessories and gifts through its e-commerce platform at www.davidstea.com and the Amazon Marketplace, its wholesale customers which include over 3,800 grocery stores and pharmacies, and 18 Company-owned stores across Canada. The Company offers primarily proprietary tea blends that are exclusive to the Company, as well as traditional single-origin teas and herbs. Our passion for and knowledge of tea permeates our culture and is rooted in an excitement to explore the taste, health and lifestyle elements of tea. With a focus on innovative flavours, wellness-driven ingredients and organic tea, the Company launches seasonally driven “collections” with a mission of making tea fun and accessible to all. Sales fluctuate from quarter to quarter. Sales are traditionally highest in the fourth fiscal quarter due to the year-end holiday season and tend to be lowest in the second and third fiscal quarters because of lower customer engagement during the summer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9 Months Ended</t>
        </is>
      </c>
    </row>
    <row r="2">
      <c r="B2" s="2" t="inlineStr">
        <is>
          <t>Oct. 29, 2022</t>
        </is>
      </c>
    </row>
    <row r="3">
      <c r="A3" s="4" t="inlineStr">
        <is>
          <t>BASIS OF PREPARATION</t>
        </is>
      </c>
      <c r="B3" s="4" t="inlineStr">
        <is>
          <t>2. BASIS OF PREPARATION These unaudited condensed interim consolidated financial statements have been prepared in accordance with IAS 34, “Interim Financial Reporting” as issued by the International Accounting Standards Board (“IASB”). Accordingly, these financial statements do not include all the financial statement disclosures required for annual financial statements and should be read in conjunction with the Company’s audited consolidated financial statements for the year ended January 29, 2022, which have been prepared in accordance with International Financial Reporting Standards (“IFRS”) as issued by the IASB. In management’s opinion, the unaudited condensed interim consolidated financial statements reflect all the adjustments that are necessary for a fair presentation of the results for the interim period presented. These unaudited condensed interim consolidated financial statements have been prepared using the accounting policies and methods of computation as outlined in Note 3 of the consolidated financial statements for the year ended January 29, 2022. Certain comparatives figures related to current and prior year’s quarters have been reclassified to conform with the current quarter’s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9 Months Ended</t>
        </is>
      </c>
    </row>
    <row r="2">
      <c r="B2" s="2" t="inlineStr">
        <is>
          <t>Oct. 29, 2022</t>
        </is>
      </c>
    </row>
    <row r="3">
      <c r="A3" s="4" t="inlineStr">
        <is>
          <t>SIGNIFICANT ACCOUNTING JUDGEMENTS, ESTIMATES AND ASSUMPTIONS</t>
        </is>
      </c>
      <c r="B3" s="4" t="inlineStr">
        <is>
          <t xml:space="preserve">3. SIGNIFICANT ACCOUNTING JUDGMENTS, ESTIMATES AND ASSUMPTIONS The preparation of condensed interim consolidated financial statements requires management to make estimates and assumptions using judgments that affect the application of accounting policies and the reported amounts of assets and liabilities, income and expense during the reporting period. Estimates and other judgments are continually evaluated and are based on management’s experience and other factors, including expectations about future events that are believed to be reasonable under the circumstances. Actual results may differ from those estimates. In preparing these unaudited condensed interim consolidated financial statements, critical judgments made by management in applying the Company’s accounting policies and the key sources of estimation uncertainty were the same as those referred to in Note 5 of the consolidated financial statements for the year ended January 29,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9 Months Ended</t>
        </is>
      </c>
    </row>
    <row r="2">
      <c r="B2" s="2" t="inlineStr">
        <is>
          <t>Oct. 29, 2022</t>
        </is>
      </c>
    </row>
    <row r="3">
      <c r="A3" s="4" t="inlineStr">
        <is>
          <t>SHARE CAPITAL</t>
        </is>
      </c>
      <c r="B3" s="4" t="inlineStr">
        <is>
          <t>4. SHARE CAPITAL Authorized An unlimited number of common shares. Issued and outstanding October 29, January 29, 2022 2022 $ $ Share Capital - (26,571,035) Common shares (January 29, 2022 - 26,423,717) 113,892 113,534 During the three and nine-month periods ended October 29, 2022, 9,291 and 147,318 common shares, respectively (October 30, 2021 – nil and 125,387 common shares, respectively), were issued in relation to the vesting of restricted stock units (“RSU”), resulting in an increase in share capital of $30 and $358, net of tax (October 30, 2021 – $nil and $239, net of tax, respectively) and a reduction in contributed surplus of $62 and $732, respectively (October 30, 2021 – $nil and $485, respectively). Stock-based compensation As at October 29, 2022, 397,974 (October 30, 2021, 777,709) common shares remain available for issuance under the 2015 Omnibus Plan. No stock options were granted during the three and nine-month periods ended October 29, 2022 and October 30, 2021. A summary of the status of the Company’s stock option plan and changes during the nine-month periods is presented below. For the nine-months ended October 29, October 30, 2022 2021 Weighted Weighted average average Options exercise Options exercise outstanding price outstanding price # $ # $ Outstanding and exercisable - beginning and end of period 3,490 14.39 9,490 8.01 A summary of the status of the Company’s RSU plan and changes during the nine-month periods are presented below. For the nine-months ended October 29, October 30, 2022 2021 Weighted Weighted average average RSUs fair value RSUs fair value outstanding per unit (1) outstanding per unit (1) # $ # $ Outstanding, beginning of period 1,282,790 2.60 1,306,101 1.70 Granted 833,764 1.99 727,217 4.55 Forfeitures (43,857 ) 1.66 (174,041 ) (2.56 ) Vested (147,318 ) 2.40 (125,387 ) (1.91 ) Vested, withheld for tax (153,382 ) 2.40 (130,562 ) (1.91 ) Outstanding, end of period 1,771,997 2.35 1,603,328 2.86 _____________ (1) Weighted average fair value per unit as at date of grant. During the three and nine-month periods ended October 29, 2022, the Company recognized a stock-based compensation expense of $355 and $1,063, respectively (October 30, 2021 – $392 and $937,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3T21:06:17Z</dcterms:created>
  <dcterms:modified xmlns:dcterms="http://purl.org/dc/terms/" xmlns:xsi="http://www.w3.org/2001/XMLSchema-instance" xsi:type="dcterms:W3CDTF">2022-12-13T21:06:17Z</dcterms:modified>
</cp:coreProperties>
</file>